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rganization and Summ"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Convertible Notes Payable" sheetId="13" state="visible" r:id="rId13"/>
    <sheet xmlns:r="http://schemas.openxmlformats.org/officeDocument/2006/relationships" name="Notes Payable - Related Party" sheetId="14" state="visible" r:id="rId14"/>
    <sheet xmlns:r="http://schemas.openxmlformats.org/officeDocument/2006/relationships" name="Note Payable" sheetId="15" state="visible" r:id="rId15"/>
    <sheet xmlns:r="http://schemas.openxmlformats.org/officeDocument/2006/relationships" name="Shareholders' Defici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Revenue Recognition" sheetId="20" state="visible" r:id="rId20"/>
    <sheet xmlns:r="http://schemas.openxmlformats.org/officeDocument/2006/relationships" name="Operating Lease Right-Of-Use (R"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Convertible Notes Payable (Tabl" sheetId="28" state="visible" r:id="rId28"/>
    <sheet xmlns:r="http://schemas.openxmlformats.org/officeDocument/2006/relationships" name="Shareholders' Deficit (Tables)" sheetId="29" state="visible" r:id="rId29"/>
    <sheet xmlns:r="http://schemas.openxmlformats.org/officeDocument/2006/relationships" name="Income Taxes (Tables)" sheetId="30" state="visible" r:id="rId30"/>
    <sheet xmlns:r="http://schemas.openxmlformats.org/officeDocument/2006/relationships" name="Revenue Recognition (Tables)" sheetId="31" state="visible" r:id="rId31"/>
    <sheet xmlns:r="http://schemas.openxmlformats.org/officeDocument/2006/relationships" name="Operating Lease Right-Of-Use _2" sheetId="32" state="visible" r:id="rId32"/>
    <sheet xmlns:r="http://schemas.openxmlformats.org/officeDocument/2006/relationships" name="Nature of Organization and S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Accounts Receivable (Details)" sheetId="39" state="visible" r:id="rId39"/>
    <sheet xmlns:r="http://schemas.openxmlformats.org/officeDocument/2006/relationships" name="Accounts Receivable (Details Te" sheetId="40" state="visible" r:id="rId40"/>
    <sheet xmlns:r="http://schemas.openxmlformats.org/officeDocument/2006/relationships" name="Inventory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Convertible Notes Payable (Deta" sheetId="44" state="visible" r:id="rId44"/>
    <sheet xmlns:r="http://schemas.openxmlformats.org/officeDocument/2006/relationships" name="Convertible Notes Payable (De_2" sheetId="45" state="visible" r:id="rId45"/>
    <sheet xmlns:r="http://schemas.openxmlformats.org/officeDocument/2006/relationships" name="Convertible Notes Payable (De_3" sheetId="46" state="visible" r:id="rId46"/>
    <sheet xmlns:r="http://schemas.openxmlformats.org/officeDocument/2006/relationships" name="Notes Payable - Related Party (" sheetId="47" state="visible" r:id="rId47"/>
    <sheet xmlns:r="http://schemas.openxmlformats.org/officeDocument/2006/relationships" name="Note Payable (Details)" sheetId="48" state="visible" r:id="rId48"/>
    <sheet xmlns:r="http://schemas.openxmlformats.org/officeDocument/2006/relationships" name="Shareholders' Deficit (Details)" sheetId="49" state="visible" r:id="rId49"/>
    <sheet xmlns:r="http://schemas.openxmlformats.org/officeDocument/2006/relationships" name="Shareholders' Deficit (Details " sheetId="50" state="visible" r:id="rId50"/>
    <sheet xmlns:r="http://schemas.openxmlformats.org/officeDocument/2006/relationships" name="Shareholders' Deficit (Detail_2" sheetId="51" state="visible" r:id="rId51"/>
    <sheet xmlns:r="http://schemas.openxmlformats.org/officeDocument/2006/relationships" name="Shareholders' Deficit (Detail_3" sheetId="52" state="visible" r:id="rId52"/>
    <sheet xmlns:r="http://schemas.openxmlformats.org/officeDocument/2006/relationships" name="Shareholders' Deficit (Detail_4" sheetId="53" state="visible" r:id="rId53"/>
    <sheet xmlns:r="http://schemas.openxmlformats.org/officeDocument/2006/relationships" name="Commitments and Contingencies ("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Textual)" sheetId="57" state="visible" r:id="rId57"/>
    <sheet xmlns:r="http://schemas.openxmlformats.org/officeDocument/2006/relationships" name="Concentrations (Details)" sheetId="58" state="visible" r:id="rId58"/>
    <sheet xmlns:r="http://schemas.openxmlformats.org/officeDocument/2006/relationships" name="Revenue Recognition (Details)" sheetId="59" state="visible" r:id="rId59"/>
    <sheet xmlns:r="http://schemas.openxmlformats.org/officeDocument/2006/relationships" name="Operating Lease Right-Of-Use _3" sheetId="60" state="visible" r:id="rId60"/>
    <sheet xmlns:r="http://schemas.openxmlformats.org/officeDocument/2006/relationships" name="Operating Lease Right-Of-Use _4" sheetId="61" state="visible" r:id="rId61"/>
    <sheet xmlns:r="http://schemas.openxmlformats.org/officeDocument/2006/relationships" name="Operating Lease Right-Of-Use _5" sheetId="62" state="visible" r:id="rId62"/>
    <sheet xmlns:r="http://schemas.openxmlformats.org/officeDocument/2006/relationships" name="Operating Lease Right-Of-Use _6"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817">
  <si>
    <t>Document and Entity Information - USD ($)</t>
  </si>
  <si>
    <t>12 Months Ended</t>
  </si>
  <si>
    <t>Dec. 31, 2019</t>
  </si>
  <si>
    <t>Mar. 22, 2020</t>
  </si>
  <si>
    <t>Jun. 28, 2019</t>
  </si>
  <si>
    <t>Document and Entity Information [Abstract]</t>
  </si>
  <si>
    <t>Entity Registrant Name</t>
  </si>
  <si>
    <t>C-Bond Systems, Inc</t>
  </si>
  <si>
    <t>Entity Central Index Key</t>
  </si>
  <si>
    <t>0001421636</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Number</t>
  </si>
  <si>
    <t>000-53029</t>
  </si>
  <si>
    <t>Entity Well-known Seasoned Issuer</t>
  </si>
  <si>
    <t>No</t>
  </si>
  <si>
    <t>Entity Voluntary Filers</t>
  </si>
  <si>
    <t>Entity Filer Category</t>
  </si>
  <si>
    <t>Non-accelerated Filer</t>
  </si>
  <si>
    <t>Entity Current Reporting Status</t>
  </si>
  <si>
    <t>Yes</t>
  </si>
  <si>
    <t>Entity Interactive Data Current</t>
  </si>
  <si>
    <t>Entity Small Business</t>
  </si>
  <si>
    <t>true</t>
  </si>
  <si>
    <t>Entity Shell Company</t>
  </si>
  <si>
    <t>Entity Emerging Growth Company</t>
  </si>
  <si>
    <t>Entity Common Stock, Shares Outstanding</t>
  </si>
  <si>
    <t>Entity Public Float</t>
  </si>
  <si>
    <t>Entity Incorporation State Country Code</t>
  </si>
  <si>
    <t>CO</t>
  </si>
  <si>
    <t>Consolidated Balance Sheets - USD ($)</t>
  </si>
  <si>
    <t>Dec. 31, 2018</t>
  </si>
  <si>
    <t>CURRENT ASSETS:</t>
  </si>
  <si>
    <t>Cash</t>
  </si>
  <si>
    <t>Accounts receivable, net</t>
  </si>
  <si>
    <t>Inventory</t>
  </si>
  <si>
    <t>Prepaid expenses and other current assets</t>
  </si>
  <si>
    <t>Total Current Assets</t>
  </si>
  <si>
    <t>OTHER ASSETS:</t>
  </si>
  <si>
    <t>Property, plant and equipment, net</t>
  </si>
  <si>
    <t>Right of use asset, net</t>
  </si>
  <si>
    <t>Security deposit</t>
  </si>
  <si>
    <t>Total Other Assets</t>
  </si>
  <si>
    <t>TOTAL ASSETS</t>
  </si>
  <si>
    <t>CURRENT LIABILITIES:</t>
  </si>
  <si>
    <t>Notes payable - related party</t>
  </si>
  <si>
    <t>Convertible notes payable, net</t>
  </si>
  <si>
    <t xml:space="preserve"> </t>
  </si>
  <si>
    <t>Accounts payable</t>
  </si>
  <si>
    <t>Accrued expenses</t>
  </si>
  <si>
    <t>Accrued compensation</t>
  </si>
  <si>
    <t>Lease liability</t>
  </si>
  <si>
    <t>Derivative liability</t>
  </si>
  <si>
    <t>Total Current Liabilities</t>
  </si>
  <si>
    <t>LONG-TERM LIABILITIES:</t>
  </si>
  <si>
    <t>Lease liability, net of current portion</t>
  </si>
  <si>
    <t>Mandatorily redeemable convertible Series A preferred stock; $0.10 par value, 800,000 shares designated; 159,600 and no shares issued and outstanding at December 31, 2019 and 2018, respectively ($1.00 per share redemption and liquidation value)</t>
  </si>
  <si>
    <t>Total Long-term Liabilities</t>
  </si>
  <si>
    <t>Total Liabilities</t>
  </si>
  <si>
    <t>Commitments and Contingencies (See Note 10)</t>
  </si>
  <si>
    <t>Series B convertible preferred stock: $0.10 par value, 100,000 shares designated; 108 and no shares issued and outstanding at December 31, 2019 and 2018, respectively ($1,000 per share redemption and liquidation value)</t>
  </si>
  <si>
    <t>SHAREHOLDERS' DEFICIT:</t>
  </si>
  <si>
    <t>Preferred stock: $0.10 par value, 1,000,000 shares authorized; 800,000 Series A and 100,000 Series B designated</t>
  </si>
  <si>
    <t>Common stock: $0.001 par value, 500,000,000 shares authorized; 116,749,633 and 80,459,006 issued and outstanding at December 31, 2019 and 2018, respectively</t>
  </si>
  <si>
    <t>Additional paid-in capital</t>
  </si>
  <si>
    <t>Accumulated deficit</t>
  </si>
  <si>
    <t>Total Shareholders' Deficit</t>
  </si>
  <si>
    <t>Total Liabilities and Shareholders'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shares designated</t>
  </si>
  <si>
    <t>Share redemption and liquidation value</t>
  </si>
  <si>
    <t>Series B Preferred Stock [Member]</t>
  </si>
  <si>
    <t>Consolidated Statements of Operations - USD ($)</t>
  </si>
  <si>
    <t>Income Statement [Abstract]</t>
  </si>
  <si>
    <t>SALES</t>
  </si>
  <si>
    <t>COST OF SALES (excluding depreciation expense)</t>
  </si>
  <si>
    <t>GROSS PROFIT</t>
  </si>
  <si>
    <t>OPERATING EXPENSES:</t>
  </si>
  <si>
    <t>Compensation and related benefits (including stock-based compensation of $3,858,967 and $6,735,124 for the year ended December 31, 2019 and 2018, respectively)</t>
  </si>
  <si>
    <t>Research and development</t>
  </si>
  <si>
    <t>Professional fees</t>
  </si>
  <si>
    <t>General and administrative expenses</t>
  </si>
  <si>
    <t>Total Operating Expenses</t>
  </si>
  <si>
    <t>LOSS FROM OPERATIONS</t>
  </si>
  <si>
    <t>OTHER EXPENSES:</t>
  </si>
  <si>
    <t>Gain (loss) on debt extinguishment</t>
  </si>
  <si>
    <t>Derivative expense</t>
  </si>
  <si>
    <t>Settlement expense</t>
  </si>
  <si>
    <t>Interest expense</t>
  </si>
  <si>
    <t>Total Other Expenses</t>
  </si>
  <si>
    <t>NET LOSS</t>
  </si>
  <si>
    <t>NET LOSS PER COMMON SHARE:</t>
  </si>
  <si>
    <t>Basic and diluted</t>
  </si>
  <si>
    <t>WEIGHTED AVERAGE COMMON SHARE OUTSTANDING:</t>
  </si>
  <si>
    <t>Consolidated Statements of Operations (Parenthetical) - USD ($)</t>
  </si>
  <si>
    <t>Stock-based compensation</t>
  </si>
  <si>
    <t>Consolidated Statements of Changes in Shareholder' Deficit - USD ($)</t>
  </si>
  <si>
    <t>Common Stock</t>
  </si>
  <si>
    <t>Additional Paid-in Capital</t>
  </si>
  <si>
    <t>Accumulated Deficit</t>
  </si>
  <si>
    <t>Total</t>
  </si>
  <si>
    <t>Balance at Dec. 31, 2017</t>
  </si>
  <si>
    <t>Balance, shares at Dec. 31, 2017</t>
  </si>
  <si>
    <t>Recapitalization of Company</t>
  </si>
  <si>
    <t>Recapitalization of Company, shares</t>
  </si>
  <si>
    <t>Shares issued for conversion of accrued compensation</t>
  </si>
  <si>
    <t>Shares issued for conversion of accrued compensation, shares</t>
  </si>
  <si>
    <t>Common shares issued for cash</t>
  </si>
  <si>
    <t>Common shares issued for cash, shares</t>
  </si>
  <si>
    <t>Common shares issued for conversion of debt</t>
  </si>
  <si>
    <t>Common shares issued for conversion of debt, shares</t>
  </si>
  <si>
    <t>Common shares issued for services</t>
  </si>
  <si>
    <t>Common shares issued for services, shares</t>
  </si>
  <si>
    <t>Accretion of stock-based compensation</t>
  </si>
  <si>
    <t>Common shares issued for settlement and debt extinguishment</t>
  </si>
  <si>
    <t>Common shares issued for settlement and debt extinguishment, shares</t>
  </si>
  <si>
    <t>Beneficial conversion feature on convertible note payable</t>
  </si>
  <si>
    <t>Stock option exercise compensation</t>
  </si>
  <si>
    <t>Exercise of stock options</t>
  </si>
  <si>
    <t>Exercise of stock options, shares</t>
  </si>
  <si>
    <t>Forfeiture of non-vested shares</t>
  </si>
  <si>
    <t>Forfeiture of non-vested shares, shares</t>
  </si>
  <si>
    <t>Accretion of stock option expense</t>
  </si>
  <si>
    <t>Net loss</t>
  </si>
  <si>
    <t>Balance at Dec. 31, 2018</t>
  </si>
  <si>
    <t>Balance, shares at Dec. 31, 2018</t>
  </si>
  <si>
    <t>Exercise of stock options for accrued compensation</t>
  </si>
  <si>
    <t>Exercise of stock options for accrued compensation, shares</t>
  </si>
  <si>
    <t>Accretion of stock-based compensation and professional fees</t>
  </si>
  <si>
    <t>Issuance of warrants in connection with convertible debt</t>
  </si>
  <si>
    <t>Balance at Dec. 31, 2019</t>
  </si>
  <si>
    <t>Balance, shares at Dec. 31, 2019</t>
  </si>
  <si>
    <t>Consolidated Statements of Cash Flows - USD ($)</t>
  </si>
  <si>
    <t>CASH FLOWS FROM OPERATING ACTIVITIES:</t>
  </si>
  <si>
    <t>Adjustments to reconcile net loss to net cash used in operating activities:</t>
  </si>
  <si>
    <t>Depreciation and amortization expense</t>
  </si>
  <si>
    <t>Bad debt expense (recovery)</t>
  </si>
  <si>
    <t>Amortization of debt discount to interest expense</t>
  </si>
  <si>
    <t>Stock-based professional fees</t>
  </si>
  <si>
    <t>(Gain) loss on debt extinguishment</t>
  </si>
  <si>
    <t>Interest expense related to put premium on convertible debt</t>
  </si>
  <si>
    <t>Lease costs</t>
  </si>
  <si>
    <t>Change in operating assets and liabilities:</t>
  </si>
  <si>
    <t>Accounts receivable</t>
  </si>
  <si>
    <t>Prepaid expenses and other assets</t>
  </si>
  <si>
    <t>NET CASH USED IN OPERATING ACTIVITIES</t>
  </si>
  <si>
    <t>CASH FLOWS FROM INVESTING ACTIVITIES:</t>
  </si>
  <si>
    <t>Cash acquired in recapitalization</t>
  </si>
  <si>
    <t>NET CASH PROVIDED BY INVESTING ACTIVITIES</t>
  </si>
  <si>
    <t>CASH FLOWS FROM FINANCING ACTIVITIES:</t>
  </si>
  <si>
    <t>Proceeds from sale of stock</t>
  </si>
  <si>
    <t>Proceeds from sale of series A preferred stock</t>
  </si>
  <si>
    <t>Proceeds from exercise of stock options</t>
  </si>
  <si>
    <t>Proceeds from note payable</t>
  </si>
  <si>
    <t>Repayment of note payable</t>
  </si>
  <si>
    <t>Repayment of convertible note payable</t>
  </si>
  <si>
    <t>Proceeds from convertible notes payable</t>
  </si>
  <si>
    <t>NET CASH PROVIDED BY FINANCING ACTIVITIES</t>
  </si>
  <si>
    <t>NET (DECREASE) INCREASE IN CASH</t>
  </si>
  <si>
    <t>CASH, beginning of year</t>
  </si>
  <si>
    <t>CASH, end of year</t>
  </si>
  <si>
    <t>Cash paid for:</t>
  </si>
  <si>
    <t>Interest</t>
  </si>
  <si>
    <t>Income taxes</t>
  </si>
  <si>
    <t>SUPPLEMENTAL DISCLOSURE OF NON-CASH INVESTING AND FINANCING ACTIVITIES:</t>
  </si>
  <si>
    <t>Beneficial conversion feature reflected in debt discount</t>
  </si>
  <si>
    <t>Common stock issued as prepaid for services</t>
  </si>
  <si>
    <t>Common stock issued for accrued compensation</t>
  </si>
  <si>
    <t>Series B preferred stock issued for accrued compensation</t>
  </si>
  <si>
    <t>Common stock issued for debt and accrued interest</t>
  </si>
  <si>
    <t>Common stock issued for accrued settlement</t>
  </si>
  <si>
    <t>Increase in debt discount and derivative liability</t>
  </si>
  <si>
    <t>Increase in debt discount and paid-n capital for warrants</t>
  </si>
  <si>
    <t>Increase in right of use asset and lease liability</t>
  </si>
  <si>
    <t>Nature of Organization and Summary of Significant Accounting Policies</t>
  </si>
  <si>
    <t>Accounting Policies [Abstract]</t>
  </si>
  <si>
    <t>NATURE OF ORGANIZATION AND SUMMARY OF SIGNIFICANT ACCOUNTING POLICIES</t>
  </si>
  <si>
    <t>NOTE
1 - NATURE OF ORGANIZATION AND SUMMARY OF SIGNIFICANT ACCOUNTING POLICIES Nature
of organization C-Bond
Systems, Inc. and its subsidiaries (the “Company”) is a materials development company and sole owner, developer and
manufacturer of the patented C-Bond technology. The Company is engaged in the implementation of proprietary nanotechnology
applications and processes to enhance properties of strength, functionality and sustainability of brittle material systems.
The Company’s present primary focus is in the multi-billion-dollar glass and window film industry with target markets in
the United States and internationally. On
April 25, 2018, the Company (which was formerly known as WestMountain Alternative Energy, Inc.) and its subsidiary, WETM Acquisition
Corp. (“Acquisition Sub”) entered into an Agreement and Plan of Merger and Reorganization, or the Merger Agreement
with C-Bond Systems, LLC which was organized as a limited liability company in Texas and started business on August 7, 2013 and
had three subsidiaries. Pursuant to the terms of the Merger Agreement, on April 25, 2018, referred to as the Closing Date, the
Acquisition Sub merged with and into C-Bond Systems, LLC, which was the surviving corporation. Accordingly, C-Bond Systems, LLC
became a wholly-owned subsidiary of the Company. Any reference to contractual agreements throughout these footnotes may relate
to C-Bond Systems Inc., or one of its subsidiaries. Pursuant
to the Merger, the Company acquired all of the outstanding equity interests of C-Bond Systems, LLC. At the time a certificate
of merger reflecting the Merger was filed with the Secretary of State of Texas, or the Effective Time, all of the outstanding
common units of C-Bond Systems, LLC (“Common Units”) that were issued and outstanding immediately prior to the closing
of the Merger were converted into an aggregate of 63,505,783 shares of our common stock. As a result, each common unit of C-Bond
Systems, LLC was converted into approximately 3.233733 shares of our common stock (the “Conversion Ratio”).
In addition, pursuant to the Merger Agreement, each option to purchase Common Units, issued and outstanding immediately prior
to the closing of the Merger was assumed and converted into an option to purchase an equivalent number of shares of our common
stock and the exercise price of each such option was divided by the Conversion Ratio. As a result, a total of 14,494,213 options
were issued. The
Merger Agreement contained customary representations and warranties and pre and post-closing covenants of each party and customary
closing conditions. The
Merger was treated as a reverse merger and recapitalization of C-Bond Systems, LLC for financial reporting purposes since the
C-Bond Systems LLC members retained an approximate 87% controlling interest in the post-merger consolidated entity. C-Bond Systems,
LLC is considered the acquirer for accounting purposes, and the Company’s historical financial statements before the Merger
will be replaced with the historical financial statements of C-Bond Systems, LLC and Subsidiaries before the Merger in future
filings with the SEC. The balance sheets at their historical cost basis of both entities are combined at the merger date and the
results of operations from the merger date forward will include the historical results of C-Bond Systems, LLC and its subsidiaries
and results of C-Bond Systems, Inc. from the merger date forward. The Merger was intended to be treated as a tax-free reorganization
under Section 368(a) of the Internal Revenue Code of 1986, as amended. On
June 7, 2018, a majority of the Company’s shareholders and its board approved the change of the Company’s name to
C-Bond Systems, Inc., approved an increase in the Company’s authorized number of common shares from 100,000,000 to 500,000,000
shares of common stock, and authorized 1,000,000 shares of preferred stock to have such classes and preferences as the Board of
Directors may determine from time to time. These changes became effective on July 18, 2018. All
share and per share data in the accompanying consolidated financial statements have been retroactively restated to reflect the
effect of the reverse merger and recapitalization. Basis
of presentation and principles of consolidation The
Company’s consolidated financial statements include the financial statements of its wholly-owned subsidiaries, C-Bond Systems,
LLC, C-Bond R&amp;D Solutions, LLC, C-Bond Industrial Solutions, LLC, and C-Bond Security Solutions, LLC.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7,240,740 and $9,904,719 for the years ended December 31, 2019 and 2018,
respectively. The net cash used in operations was $1,313,711 and $1,967,782 for the years ended December 31, 2019 and 2018,
respectively. Additionally, the Company had an accumulated deficit, shareholders’ deficit, and working capital deficit of
$40,000,015, $2,616,937 and $2,436,639, respectively, at December 31, 2019.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t>
  </si>
  <si>
    <t>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years ended December 31, 2019 and 2018 include
estimates for allowance for doubtful accounts on accounts receivable, the estimates for obsolete inventory, the useful life of
property and equipment, assumptions used in assessing impairment of long-term assets, the estimate of the fair value of the right
of use asset and lease liability, the valuation of redeemable and mandatorily redeemable preferred stock, the fair value of derivative
liabilities, the value of beneficial conversion features,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December 31, 2019.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notes payable – related party,
convertible note payable, accounts payable, accrued expenses, accrued compensation, and lease liability approximate their fair
market value based on the short-term maturity of these instruments. Assets
and liabilities measured at fair value on a recurring basis at December 31, 2019 and 2018 is as follows:
At
December 31, 2019 At
December 31, 2018
Description Level
1 Level
2 Level
3 Level
1 Level
2 Level
3
Derivative liabilities - - 890,410 - - - A
roll forward of the level 3 valuation financial instruments is as follows:
For the Year Ended
2019 2018
Balance at beginning of period $ - $ -
Initial valuation of derivative liabilities included in debt discount 320,351 -
Initial valuation of derivative liabilities included in derivative expense 516,634 -
Change in fair value included in derivative expense 53,425 -
Balance at end of period $ 890,410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 has certain financial instruments that are embedded derivatives. The Company evaluates all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Revenue
recognition In
May 2014, FASB issued an update Accounting Standards Update ("ASU") ("ASU 2014-09") establishing Accounting
Standards Codification ("ASC") Topic 606, Revenue from Contracts with Customers Based
on an evaluation of the impact ASU 2014-09 will have on the Company's sources of revenue, the Company has concluded that
ASU 2014-09 did not have a material impact on the process for, timing of, and presentation and disclosure of revenue recognition
from customers and there was no cumulative effect adjustment. The
Company sells its products primarily to distributors and authorized dealers. Product sales are recognized when the product is
shipped to the customer and title is transferred and are recorded net of any discounts or allowances. Cost
of sales Cost
of sales includes inventory costs, packaging costs and warranty expenses. Shipping
and handling costs Shipping
and handling costs incurred for product shipped to customers are included in general and administrative expenses and amounted
to $33,151 and $20,380 for the year ended December 31, 2019 and 2018, respectively. Shipping and handling costs charged to customers
are included in sales.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6,933 and $24,190 at December 31, 2019 and 2018, respectively. For the
year ended December 31, 2019 and 2018, warranty expense amounted to $4,650 and $7,403, respectively, and is included in cost of
sales on the accompanying consolidated statements of operations. For the year ended December 31, 2019 and 2018, a roll forward
of warranty liability is as follows:
For the Year Ended
2019 2018
Balance at beginning of period $ 24,190 $ 21,935
Increase in estimated warranty liability 4,650 7,403
Warranty expenses incurred (1,907 ) (5,148 )
Balance at end of period $ 26,933 $ 24,190 Research
and development Research
and development costs incurred in the development of the Company's products are expensed as incurred and includes costs
such as labor, materials, and other allocated costs incurred. For the year ended December 31, 2019 and 2018, research and development
costs incurred in the development of the Company's products were $31,057 and $258,294, respectively, and are included in
operating expenses on the accompanying consolidated statements of operations. Advertising
costs The
Company participates in various advertising programs. All costs related to advertising of the Company's products are expensed
in the period incurred. For the year ended December 31, 2019 and 2018, advertising costs charged to operations were $36,238 and
$51,719, respectively and are included in general and administrative expenses on the accompanying consolidated statements of operations.
These advertising expenses do not include cooperative advertising and sales incentives which have been deducted from sales. Federal
and state income taxes Through
April 25, 2018, the Company's subsidiaries operated as a limited liability company and passed all income and loss to each
member based on their proportionate interest in the Company. Effective April 26, 2018,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Stock-based
compensation Stock-based
compensation is accounted for based on the requirements of ASC 718 – "Compensation–Stock Compensation Additionally,
effective January 1, 2017, the Company adopted the Accounting Standards Update No. 2016-09 ("ASU 2016-09 "), Improvements
to Employee Share-Based Payment Accounting Through
September 30,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fourth quarter of 2018 and there was
no cumulative effect of adoption. Upon
exercise of the stock options by the holder using the exercise methods delineated in the option contract, the Company issues new
shares from its unissued authorized shares.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preferred
shares and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December
31, December
31,
Convertible
notes 14,333,333 -
Stock options 8,445,698 12,704,009
Warrants 2,050,000 -
Series A preferred
stock 3,283,951 -
Series B preferred
stock 3,600,000 -
Non-vested, forfeitable
common shares 17,475,299 4,498,672 Segment
reporting During
the year ended December 31, 2019 and 2018, the Company operated in one business segment. 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In
August 2018, the FASB issued ASU 2018-13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Accounts Receivable</t>
  </si>
  <si>
    <t>Receivables [Abstract]</t>
  </si>
  <si>
    <t>ACCOUNTS RECEIVABLE</t>
  </si>
  <si>
    <t>NOTE
3 – ACCOUNTS RECEIVABLE At
December 31, 2019 and 2018, accounts receivable consisted of the following:
December 31, December 31,
Accounts receivable $ 151,989 $ 91,319
Less: allowance for doubtful accounts - -
Accounts receivable, net $ 151,989 $ 91,319 For
the year ended December 31, 2019 and 2018, bad debt (recovery) expense amounted to $992 and $(552), respectively.</t>
  </si>
  <si>
    <t>Inventory Disclosure [Abstract]</t>
  </si>
  <si>
    <t>INVENTORY</t>
  </si>
  <si>
    <t xml:space="preserve">NOTE
4 – INVENTORY At
December 31, 2019 and 2018, inventory consisted of the following:
December 31, December 31,
Raw materials $ 12,250 $ 6,149
Finished goods 2,570 2,828
Inventory $ 14,820 $ 8,977 </t>
  </si>
  <si>
    <t>Property and Equipment</t>
  </si>
  <si>
    <t>Property, Plant and Equipment [Abstract]</t>
  </si>
  <si>
    <t>PROPERTY AND EQUIPMENT</t>
  </si>
  <si>
    <t>NOTE
5 – PROPERTY AND EQUIPMENT At
December 31, 2019 and 2018, property and equipment consisted of the following:
Useful
Life 2019 2018
Machinery
and equipment 5 - 7
years $ 52,184 $ 52,184
Furniture and office
equipment 3 - 7 years 45,063 45,063
Vehicles 5 years 68,341 68,341
Leasehold improvements 3 years 16,701 16,701
182,289 182,289
Less: accumulated
depreciation (149,513 ) (124,884 )
Property and equipment,
net $ 32,776 $ 57,405 For
the year ended December 31, 2019 and 2018, depreciation and amortization expense is included in general and administrative expenses
and amounted to $24,629 and $33,718, respectively.</t>
  </si>
  <si>
    <t>Convertible Notes Payable</t>
  </si>
  <si>
    <t>Debt Disclosure [Abstract]</t>
  </si>
  <si>
    <t>CONVERTIBLE NOTES PAYABLE</t>
  </si>
  <si>
    <t xml:space="preserve">NOTE
6 – CONVERTIBLE NOTES PAYABLE On
June 1, 2017, the Company received $100,000 from a third party pursuant to the terms of a convertible promissory note (the "Convertible
Note"). The Convertible Note accrued interest at 7% per annum and all principal and interest is payable on the maturity
date of June 1, 2019. The holder of the Convertible Note could have, at any time, upon written notice, convert all amounts then
outstanding under this Convertible Note into a number of common shares of the Company equal to the amount then owed under this
Note divided by $0.77. The Company evaluated the conversion feature of the Convertible Note and determined the Company's
common stock fair value exceeded the conversion price as stated in the Convertible Note. Management determined that the favorable
exercise price represented a beneficial conversion feature. Using the intrinsic value method at the convertible promissory note
date, a total discount of $10,000 was recognized and was being amortized to interest expense over the term of the Convertible
Note. In March 2018, the principal balance of $100,000 and all accrued interest of $5,833 was converted into 136,894 common shares
and the Convertible Note was terminated. As of December 31, 2018, this Convertible Note was no longer outstanding. On
January 22, 2018 (the "Issuance Date"), the Company entered into a securities purchase agreement (the "SPA")
with Esousa Holdings, LLC ("Esousa"), whereby Esousa agreed to invest up to $750,000 (the "Purchase Price")
in the Company in exchange for senior secured the convertible notes and five-year warrants, upon the terms and subject to the
conditions thereof. Pursuant to the SPA, the Company issued (i) a senior secured convertible note to Esousa on January 22, 2018,
in the original principal amount of $260,000, which bears interest at 10% per annum (the "First Note") and (ii) 293,123
five-year warrants to purchase common shares of the Company at a purchase price of $0.87 per unit. On January 22, 2018, the Company
received cash proceeds of $260,000 under this convertible note. Each convertible note issued pursuant to the SPA was due and payable
two years from the issuance date of the respective convertible note, and any accrued and unpaid interest relating to each convertible
note, was due and payable semi-annually. The
Convertible Note was convertible into common shares at a conversion price of is $0.87 which was lower than the fair value of common
shares based on recent sales of common shares of the Company on the date of issue. Additionally, as warrants were issued
with the Convertible Note, the proceeds were allocated to the instruments based on relative fair value as the warrants did not
contain any features requiring liability treatment and therefore were classified as equity. The value allocated to the warrants
was $186,368 and $73,632 was allocated to the beneficial conversion feature. Since the intrinsic value of the beneficial conversion
feature and warrants was greater than the proceeds allocated to the convertible instrument, the amount of the discount assigned
to the beneficial conversion feature and warrants was limited to the amount of the proceeds allocated to the convertible instrument. Accordingly,
the Company recorded as debt discount of $260,000 with the credit to additional paid in capital. The debt discount associated
was to be amortized to interest expense over the term of the Convertible Note. On
April 26, 2018, the Company and Esousa entered into a Termination Agreement and General Release ("Termination Agreement")
whereby the Company paid Esousa $270,000, and the SPA, Note, Warrant and Registration Rights Agreement and all rights and obligations
were terminated. In connection with the Termination Agreement, the Company recorded debt extinguishment expense of $229,696, including
the write-off of remaining debt discount of $226,392 and the payment of additional interest of $3,304. February
to May 2019 Financings From
February 13, 2019 to May 15, 2019, the Company entered into four Securities Purchase Agreements (the "SPAs") with
an Accredited Investor ("Investor") for the purchase of a Convertible Promissory Notes in the aggregate principal
amount of $244,800 and received net proceeds of $192,000, net of original issue discount of $40,800 and net of origination fees
of $12,000. These Notes bear interest rate ranging from 4% per annum to 12% per annum and were due and payable through May
2020. The Notes were convertible by the Investor after six months from each respective Note date into shares of the Company's
common stock (as determined in the Note) at a price equal to 81% of the average of the lowest two closing bid prices of the common
stock as reported on the OTC Link ATS owned by OTC Markets Group for the 10 prior trading days. The Company may prepay the Notes
at any time prior to the six-month anniversary, subject to pre-payment charges as detailed in the Notes. The SPAs and Notes contain
customary representations, warranties and covenants, including certain restrictions on the Company's ability to sell, lease
or otherwise dispose of any significant portion of its assets. Investor also has the right of first refusal with respect to any
future equity (or debt with an equity component) offerings of less than $100,000 conducted by the Company until the six-month
anniversary of the Note. The SPA and the Note also provide for certain events of default, including, among other things, payment
defaults, breaches of representations and warranties, proceedings, delinquency in periodic report filings with the SEC, and cross
default with other agreements. In the event of default, at the option of the Investor and in the Investor's sole discretion,
the Investor may consider the Note immediately due and payable. The Company has accounted for these convertible promissory
notes as stock settled debt under ASC 480 and recorded an aggregate debt premium of $57,423 with a charge to interest expense.
On August 15, 2019, the Company issued 295,567 shares of its common stock upon conversion of principal balance of $12,000. On
September 6, 2019, the Company satisfied in full all remaining convertible promissory note obligations with this accredited investor
including all Notes in the amount of $232,800 and accrued interest of $7,624 for a cash payment of $238,080. Additionally, in
connection with this debt extinguishment, the Company reversed all put premiums recorded of $57,423 and remaining debt discounts
of $28,758 and recorded a gain on debt extinguishment of $31,009. September
2019 and December 2019 Financings On
September 6, 2019 and on December 9, 2019, the Company closed on Securities Purchase Agreements (the "SPAs") with
an accredited investor. Pursuant to the terms of the September 6, 2019 SPA, the Company issued and sold to this investor a convertible
promissory note in the aggregate principal amount of $300,000 and a warrant to purchase up to 750,000 shares of the Company's
common stock. The Company received net proceeds of $267,250, net of original issue discount of $30,000 and origination fees of
$2,750. The Note bears interest at 12% per annum and becomes due and payable on June 6, 2020. Pursuant to the terms of the December
9, 2019 SPA, the Company issued and sold to this investor a convertible promissory note in the aggregate principal amount of $130,000,
and a warrant to purchase up to 300,000 shares of the Company's common stock. The Company received net proceeds of $115,000,
net of original issue discount of $15,000. These Notes bear interest at 12% per annum. The September 6, 2019 Note becomes due
and payable on June 6, 2020 and the December 9, 2019 Note is due and payable on September 9, 2020. In
accordance with these SPAs and these Notes, subject to the adjustments as defined in the respective SPA and Note, the conversion
price (the "Conversion Price") shall equal the lesser of: (i) the lowest Trading Price (as defined below) during the
previous twenty-five Trading Day period ending on the latest complete Trading Day prior to the date of this Note, and (ii) the
Variable Conversion Price (as defined below) (subject to equitable adjustments for stock splits, stock dividends or rights offerings
by the Company). The "Variable Conversion Price" shall mean 60% multiplied by the Market Price (as defined herein)
(representing a discount rate of 40%). "Market Price" means the lowest Trading Price (as defined below) for the Company's
common stock during the twenty-five Trading Day period ending on the latest complete Trading Day prior to the Conversion Date.
"Trading Price" means, for any security as of any date, the lesser of: (i) the lowest trade price on the applicable
trading market as reported by a reliable reporting service ("Reporting Service") designated by the Holder or (ii)
the closing bid price on the applicable trading market as reported by a Reporting Service designated by the Holder. The Company
may prepay the Note at any time prior to its six-month anniversary, subject to pre-payment charges as detailed in the Note. The
SPAs and Notes contain customary representations, warranties and covenants, including certain restrictions on the Company's
ability to sell, lease or otherwise dispose of any significant portion of its assets. The Investor also has the right of first
refusal with respect to any future equity (or debt with an equity component) offerings conducted by the Company until the 12-month
anniversary of the Closing. The SPA and the Note also provide for certain events of default, including, among other things, payment
defaults, breaches of representations and warranties, bankruptcy or insolvency proceedings, delinquency in periodic report filings
with the Securities and Exchange Commission, and cross default with other agreements. Upon the occurrence of an event of default,
this investor may declare the outstanding obligations due and payable at significant applicable default rates and take such other
actions as set forth in the Notes. The
Warrants are exercisable at any time on or after the date of the issuance and entitles this investor to purchase shares of the
Company's common stock for a period of five years from the initial date the warrants become exercisable. Under the terms
of the Warrants, the holder is entitled to exercise the Warrant to purchase up to an aggregate of 1,050,000 shares of the Company's
common stock at an initial exercise price of $0.10, subject to adjustment as detailed in the Warrants. These
Notes and related Warrants include a down-round provision under which the Notes conversion price and warrant exercise price could
be affected on a full-ratchet basis by future equity offerings undertaken by the Company. In
connection with the issuance of the Notes, the Company determined that the terms of the Note contain terms that are not fixed
monetary amounts at inception. Accordingly, under the provisions of ASC 815-40 - Derivatives and Hedging – Contracts
in an Entity's Own Stock In
connection with the warrants issued in connection with these Notes, the Company determined that the terms of the warrants contain
terms that are fixed monetary amounts at inception and, accordingly, the warrants were not considered derivatives. The fair value
of the warrants was determined using the Binomial valuation model. In connection with the issuance of the warrants, on the initial
measurement date, the relative fair value of the warrants of $61,899 was recorded as a debt discount and an increase in paid-in
capital. During
the year ended December 31, 2019, the fair value of the derivative liabilities and warrants was estimated using the Binomial valuation
model with the following assumptions:
2019
Dividend rate — %
Term (in years) 0.69
to 5.00 years
Volatility 275.8 to 317.5 %
Risk—free interest rate 1.56% to 1.75 % For
the year ended December 31, 2019 and 2018, interest expense related to convertible notes and warrants amounted to $237,445 and
$49,003, including amortization of debt discount and debt premium charged to interest expense of $217,298 and $40,691, respectively. The
weighted average interest rate on the above notes and notes payable – related party (see note 7) during the years ended
December 31, 2019 and 2018 was 14.9% and 8.7%, respectively. At
December 31, 2019 and 2018, convertible notes consisted of the following:
December 31, December 31,
Principal amount $ 430,000 $ -
Less: unamortized debt discount (294,167 ) -
Convertible notes payable, net $ 135,833 $ - </t>
  </si>
  <si>
    <t>Notes Payable - Related Party</t>
  </si>
  <si>
    <t>Notes Payable - Related Party [Abstract]</t>
  </si>
  <si>
    <t>NOTES PAYABLE - RELATED PARTY</t>
  </si>
  <si>
    <t>NOTE
7 – NOTES PAYABLE – RELATED PARTY On
November 14, 2018, the Company entered into a Revolving Credit Facility Loan and Security Agreement ("Loan Agreement")
and a Secured Promissory Note (the "Note") with BOCO Investments, LLC (the "Lender"), a beneficial shareholder
of the Company. Subject to and in accordance with the terms and conditions of the Loan Agreement and the Note, the Lender agrees
to lend to the Company up to $400,000 (the "Maximum Loan Amount") against the issuance and delivery by the Company
of the Note for use as working capital and to assist in inventory acquisition. The Lender loaned an initial amount of $200,000
at closing and loaned an additional $200,000 to the Company and may loan at any time and from time to time through November 14,
2020, up to an aggregate amount not to exceed the Maximum Loan Amount. The Company must repay all principal, interest and other
amounts outstanding on or before November 14, 2020. The Company's obligations under the Loan Agreement and the Note are
secured by a first-priority security interest in substantially all of the Company's assets (the "Collateral").
The outstanding principal advanced to Company pursuant to the Loan Agreement bears interest at the rate of 12% per annum, compounded
annually. 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 In
the event that the Company's accounts receivable balance plus inventory balance is less than paid principal balance of the
Note as of December 31, 2018 , Commencing
on January 10, 2019 and on or before the l0th day of each month thereafter, the Company shall pay Lender all interest accrued
on outstanding principal under the Loan Agreement and Notes as of the end of the month then concluded. Upon the occurrence of
any Event of Default and at any time thereafter, Lender may, at its option, declare any and all Obligations immediately due and
payable without demand or notice. As of December 31, 2019 and December 31, 2018, the Company did not meet the Minimum Asset Amount
covenant as defined in the Loan Agreement, failed to timely pay interest payments due, and has violated other default provisions.
Accordingly, the note balance due of $400,000 has been reflected as a current liability on the accompanying consolidated balance
sheet. The
Loan Agreement and Note contain customary representations, warranties and covenants, including certain restrictions on the Company's
ability to incur additional debt or create liens on its property. The Loan Agreement and the Note also provide for certain events
of default, including, among other things, payment defaults, breaches of representations and warranties, breach of covenants,
and bankruptcy or insolvency proceedings, the occurrence of which, after any applicable cure period, would permit Lender, among
other things, to accelerate payment of all amounts outstanding under the Loan Agreement and the Note, as applicable, and to exercise
its remedies with respect to the Collateral, including the sale of the Collateral. For
the years ended December 31, 2019 and 2018, interest expense related to this Note amounted to $72,000 and $4,044, respectively.</t>
  </si>
  <si>
    <t>Note Payable</t>
  </si>
  <si>
    <t>Notes Payable [Abstract]</t>
  </si>
  <si>
    <t>NOTE PAYABLE</t>
  </si>
  <si>
    <t>NOTE
8 – NOTE PAYABLE On
April 26, 2019, the Company entered into a Promissory Note ("Promissory Note") with an accredited investor in the
aggregate principal amount of $25,000 and received net proceeds of $25,000. The Promissory Note bears interest at 4% per annum
and is due and payable on April 26, 2020 (the "Maturity Date"). At the time the Promissory Note reaches its Maturity
Date, the holder and the Company will discuss and mutually agree on potential conversion rights of the holder, including pricing,
method of conversion, etc. At any time during which the Promissory Note is outstanding, the Company may prepay the Note in full,
without penalty. The Promissory Note provides for certain events of default, including, among other things, payment defaults,
bankruptcy, liquidation, and cessation of operations. In the event of default, the holder shall be entitled to an injunction or
injunctions restraining, preventing or curing any breach of this Promissory Note and to enforce specifically the terms and provisions
thereof, without the necessity of showing economic loss and without any bond or other security being required. In September 2019,
the Company repaid $12,500 this note and in October 2019, the remaining balance of $12,500 was repaid.</t>
  </si>
  <si>
    <t>Shareholders' Deficit</t>
  </si>
  <si>
    <t>Equity [Abstract]</t>
  </si>
  <si>
    <t>SHAREHOLDERS' DEFICIT</t>
  </si>
  <si>
    <t>NOTE
9 - SHAREHOLDERS' DEFICIT Preferred
Stock Series
A Preferred stock On
October 16, 2019, the Company filed an Amendment to its Articles of Incorporation to designate a series of preferred stock, the
Series A Convertible Preferred Stock, with the Secretary of State of the State of Colorado. The
Certificate of Designations established 800,000 shares of the Series A Preferred Stock, par value $0.10, having such designations,
preferences, and rights as determined by the Company's Board of Directors in its sole discretion, in accordance with the
Company's Articles of Incorporation and Amended and Restated Bylaws. The Certificate of Designations, Preferences, Rights,
and Limitations of Series A Convertible Preferred Stock ("Certificate of Designations") provides that the Series A
Convertible Preferred Stock shall have no right to vote on any matters on which the common shareholders are permitted to vote.
The Series A Convertible Preferred Stock ranks senior with respect to dividends and right of liquidation to the Company's
common stock and junior with respect to dividends and right of liquidation to all existing and future indebtedness of the Company
and existing and outstanding preferred stock of the Company. Each share of Series A Preferred Stock shall have a stated value
of $1.00 (the "Stated Value"). Each
share of Series A Preferred Stock will carry an annual dividend in the amount of 4% of the Stated Value (the "Dividend Rate"),
which shall be cumulative and compounded daily, payable solely upon redemption, liquidation or conversion. Upon the occurrence
of an Event of Default, the Dividend Rate shall automatically increase to 22%. At
any time during the periods set forth on the table immediately following this paragraph (the "Redemption Periods")
provided that an Event of Default has not occurred, the Company will have the right, at the Company's option, to redeem
all or any portion of the shares of Series A Preferred Stock for an amount equal to (i) the total number of Series A Preferred
Stock held by the applicable Holder multiplied by (ii) the Stated Value plus the Adjustment Amount, (the "Optional Redemption
Amount"). The Adjustment Amount shall equal to any accrued but unpaid dividends, the default adjustment amounts, as defined
in the Certificate of Designation, if applicable, failure to deliver fees, if any, and any other fees as set forth in the Certificate
of Designation. After the expiration of 180 days following the Issuance Date of the applicable shares of Series A Preferred Stock,
the Company shall have no right of redemption.
Redemption
Period Redemption
1. The period beginning on the date of the issuance of shares of Series A Preferred Stock and ending on the date which is sixty days following the Issuance Date. 100%
2. The period beginning on the date that is sixty-one days from the Issuance Date and ending ninety days following the Issuance Date. 107%
3. The period beginning on the date that is ninety-one days from the Issuance Date and ending one hundred twenty days following the Issuance Date. 112%
4. The period beginning on the date that is one hundred twenty-one days from the Issuance Date and ending one hundred fifty days following the Issuance Date. 117%
5. The period beginning on the date that is one hundred fifty-one days from the Issuance Date and ending one hundred eighty days following the Issuance Date. 120% On
the earlier to occur of (i) the date which is eighteen months following the Issuance Date and (ii) the occurrence of an Event
of Default (the "Mandatory Redemption Date"), the Company shall redeem all of the shares of Series A Preferred Stock
of the Holders (which have not been previously redeemed or converted). Within five days of the Mandatory Redemption Date, the
Company shall make payment to each Holder of an amount in cash equal to (i) the total number of Series A Preferred Stock held
by such Holder multiplied by (ii) the Stated Value plus the Adjustment Amount. The
Holder of Series A Preferred stock shall have the right from time to time, and at any time during the period beginning on the
date which is 180 days following the issuance date, to convert all or any part of the outstanding Series A Preferred Stock into
the Company's common stock. The conversion price (the "Conversion Price") shall equal the Variable Conversion
Price (as defined below) (subject to equitable adjustments by the Company relating to the Company's securities or the securities
of any subsidiary of the Company, combinations, recapitalization, reclassifications, extraordinary distributions and similar events).
The "Variable Conversion Price" shall mean 81% multiplied by the Market Price (as defined below) (representing a discount
rate of 19%). "Market Price" means the average of the two lowest Trading Prices for the common stock during the ten
Trading Day period ending on the latest complete Trading Day prior to the Conversion Date. "Trading Price" means,
for any security as of any date, the closing bid price on the applicable trading market as reported by a reliable reporting service
designated by the Holder. "Trading Day" shall mean any day on which the Common Stock is tradable for any period on
the OTC, or on the principal securities exchange or other securities market on which the common stock is then being traded. The
Company has accounted for the Series A Preferred Stock as stock settled debt under ASC 480 due to mandatory redemption and recorded
an aggregate debt premium of $31,197 with a charge to interest expense. During
October and November 2019, the Company entered into a Series A Preferred Stock Purchase Agreements with accredited investors whereby
the investors agreed to purchase an aggregate of 159,600 unregistered shares of the Company's Series A Preferred stock,
par value $0.10 for $133,000, or $0.833 per share. During October and November 2019, the Company received the cash proceeds of
$127,000, net of fees of $6,000. A total discount of $6,000 was recognized and is being amortized to interest expense over the
redemption terms of the Series A preferred shares. For the year ended December 31, 2019, amortization of discount charged to interest
expense amounted to $667. The Company has accrued $934 of interest on these liabilities which is included in mandatorily redeemable
convertible Series A preferred stock liability on the accompanying consolidated balance sheet. The Company has classified the Series
A Preferred Stock as a liability in accordance with ASC Topic No. 480, " Distinguishing from Equity Series
B Preferred Stock On
December 12, 2019, the Company filed an Amendment to its Articles of Incorporation to designate a series of preferred stock, the
Series B Convertible Preferred Stock (the "Series B"), with the Secretary of State of the State of Colorado. The Certificate
of Designations established 100,000 shares of the Series B,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B ranks senior with respect to dividends and right of liquidation with the Company's common stock and junior to all
existing and future indebtedness of the Company. The Series B has a stated value per share of $1,000, subject to adjustment as
provided in the Certificate of Designations (the "Stated Value"), and a dividend rate of 2% per annum of the Stated
Value. The
Series B is subject to redemption (at Stated Value, plus any accrued, but unpaid dividends (the "Liquidation Value"))
by the Company no later than three years after a Deemed Liquidation Event and at the Company's option after one year from
the issuance date of the Series B, subject to a ten-day notice (to allow holder conversion).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B is convertible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In
the event of a conversion of any Series B, the Company shall issue to the holder a number of shares of common stock equal to the
Liquidation Value multiplied by the number of shares of Series B Preferred Stock being converted divided by the Conversion Price. Upon
liquidation of the Company after payment or provision for payment of liabilities of the Company and after payment or provision
for any liquidation preference payable to the holders of any preferred stock ranking senior to the Series B but prior to any distribution
to the holders of Common Stock or preferred stock ranking junior upon liquidation to the Series B, the holders of Series B will
be entitled to be paid out of the assets of the Company available for distribution to its stockholders an amount with respect
to each share of Series B equal to the Liquidation Value. The
Series B has voting rights per Series B Share equal to the Liquidation Value per share, divided by the Conversion Price, multiplied
by fifty (50). Subject to applicable Colorado law, the holders of Series B will have functional voting control in situations requiring
shareholder vote. The
Series B Preferred Stock will vest on May 1, 2020, subject to acceleration in the event of conversion or redemption. On
December 12, 2019, the Board of Directors of the Company agreed to satisfy $108,000 of accrued compensation owed to its directors
and executive officers (collectively, the "Management") through a Liability Reduction Plan (the "Plan").
Under this Plan, Management agreed to accept 108 shares of the Company's Series B convertible preferred stock in settlement
of accrued compensation. These
Series B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B preferred stock agreements, Series B preferred stock is redeemable
for cash and other assets on the occurrence of a deemed liquidation event. A deemed liquidation event includes a change of
control which is not in the Company's control. As such, since Series B preferred stock is redeemable upon the occurrence
of an event that is not within the Company's control, the Series B preferred stock is classified as temporary equity. The
Company concluded that the Series B Preferred Stock represented an equity host and, therefore, the redemption feature of the Series
B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B Preferred Stock
were clearly and closely related to the equity host instrument. Accordingly, the conversion rights features on the Series
B Preferred Stock were not considered an embedded derivative that required bifurcation. Common
Stock Deemed
issuance pursuant to reverse recapitalization On
April 25, 2018, in connection with merger with C-Bond Systems, LLC, the Company is deemed to have issued 9,106,250 of its common
shares for cash of $187,401. These shares represent the outstanding shares of C-Bond Systems, Inc. just prior to the Merger on
April 25, 2018. Sale
of common stock In
April 2018, the Company issued 32,337 of its common shares to an investor for cash proceeds of $27,500, or $0.85 per common share. Contemporaneously
with the closing of the Merger, pursuant to subscription agreements, the Company issued an aggregate of 3,100,000 shares of common
stock at a price of $0.40 per share for aggregate gross consideration of approximately $1,240,000 to five investors. The Company
agreed to file a shelf registration statement registering all of the shares of Common Stock subscribed for hereby (but no other
shares owned by Subscriber) as soon as reasonably practicable after completion of the Merger and to use commercially reasonable
efforts to cause that registration statement to be declared effective as soon as reasonably practical. In
connection with a subscription agreement dated April 23, 2019, during the year ended December 31, 2019, the Company received cash
proceeds of $300,000 from an investor for the purchase of 2,000,000 shares of the Company's common stock at $0.15 per share. In
connection with subscription agreements, during the year ended December 31, 2019, the Company received cash proceeds of $480,000
from investors for the purchase of 10,750,000 shares of the Company's common stock at prices ranging from $0.04 to $0.05
per share. Issuance
of common shares for services On
March 7, 2018, the Company entered into a 90-day consulting agreement for business development and lobbying services related to
the Company's ballistic resistant technologies. In connection with this consulting agreement, the Company issued 80,843
common shares to the consultant which were valued at $68,750, or $0.85 per common share, based on contemporaneous common share
sales, which was amortized over the term of the agreement. Additionally, on June 12, 2018, the Company entered into a six months
consulting agreement with this consultant. In connection with this consulting agreement, the Company issued 50,000 common shares
to the consultant which were valued at $20,000, or $0.40 per common share, based on contemporaneous common share sales, which
will be amortized over the term of the agreement. In connection with these consulting agreements, during the year ended December
31, 2018, the Company recorded stock-based professional fees of $88,750. In
April 2018, the Company issued 3,233,732 restricted common shares of the Company to employees for services rendered which were
valued at $2,750,000, or $0.85 per common share, based on contemporaneous common share sales. These share vest on May 1, 2019.
In connection with these shares, the Company shall record stock-based compensation over the one-year vesting period. In June 2018,
an employee resigned and his employment agreement was terminated. Accordingly, in June 2018, 485,060 non-vested shares were forfeited.
Accordingly upon termination, the Company reversed all stock-based compensation previously recognized on the non-vested shares.
For the year ended December 31, 2018, the Company recorded stock-based compensation expense of $1,558,333 related to these shares. On
August 15, 2018 (the "Effective Date"), the Company entered into an employment agreement with its vice president of
sales and distribution. Pursuant to this employment agreement, the Company agreed to grant a restricted stock award of 500,000
common shares of the Company which will vest on the first anniversary date of the employment agreement. If the employee's
employment is terminated without cause or for good reason (both as defined in the employment agreement), or a change of control
event (as defined in the employment agreement) occurs, these shares will immediately vest. For any other termination of employment,
unvested restricted stock shall immediately terminate. These shares were valued on the date of grant at $200,000, or $0.40 per
common share, based on contemporaneous common share sales. These shares vest on August 15, 2019. In connection with these shares,
the Company shall record stock-based compensation over the one-year vesting period. For the years ended December 31, 2019 and
2018, the Company recorded stock-based compensation expense of $125,000 and $75,000 related to these shares, respectively.
In
September 2018, the Company entered into a 90-day consulting agreement for marketing services. In connection with this consulting
agreement, the Company issued 25,000 restricted common shares of the Company to a consultant for marketing services to be rendered
for the term effective October 1, 2018. These shares were valued at $10,000, or $0.40 per common share, based on contemporaneous
common share sales, which was amortized over the term of the agreement. In connection with this consulting agreement, for the
year ended December 31, 2018, the Company recorded stock-based professional fees of $10,000. On
October 6, 2018, the Company entered into restricted stock award agreements (the "Restricted Stock Award Agreements")
with executive officers and employees. Pursuant to the Restricted Stock Award Agreements, the Company agreed to grant restricted
stock awards for an aggregate of 2,750,000 common shares of the Company which were valued at $1,100,000, or $0.40 per common share,
based on contemporaneous common share sales. These shares will vest on the first anniversary date of the Restricted Stock Award
Agreements. If the employee's employment is terminated for any reason, these shares will immediately be forfeited. In the
event of a change of control, the employee shall be 100% vested in all shares of restricted shares subject to these Agreements.
Each executive officer and employee shall have the right to vote the restricted shares awarded to them and to receive and retain
all regular dividends paid in cash or property (other than retained distributions), and to exercise all other rights, powers and
privileges of a holder of shares of the stock, with respect to such restricted shares, with the exception that (a) the employee
shall not be entitled to delivery of the stock certificate or certificates or electronic book entries representing such restricted
shares until the shares are vested, (b) the Company shall retain custody of all retained distributions made or declared with respect
to the restricted shares until such time, if ever, as the restricted shares have become vested, and (c) the employee may not sell,
assign, transfer, pledge, exchange, encumber, or dispose of the restricted shares. For the years ended December 31, 2019 and 2018,
the Company recorded stock-based compensation expense of $847,916 and $252,085 related to these shares, respectively. These shares
shall be considered outstanding for legal purposes but shall be excluded from basic earnings per share until vesting occurs. On
November 14, 2018, the Company entered into a consulting agreement for marketing services. In connection with this consulting
agreement, the Company issued 50,000 restricted common shares of the Company to a consultant for marketing services to be rendered.
These shares were valued at $20,000, or $0.40 per common share, based on contemporaneous common share sales, which was amortized
over the term of the agreement. In connection with this consulting agreement, for the year ended December 31, 2018, the Company
recorded stock-based professional fees of $20,000. On
March 12, 2019, the Company entered into a consulting agreement for advisory services to be rendered. In connection with this
consulting agreement, the Company issued 485,060 restricted vested common shares of the Company to a consultant for services to
be rendered. These shares were valued at $82,460, or $0.17 per common share, based on quoted closing price on the date of grant.
In connection with this consulting agreement, during the year ended December 31, 2019, the Company recorded stock-based professional
fees of $82,460. On
March 14, 2019, the Company entered into an Advisory Board Agreement and a related Restricted Stock Award Agreement with an advisor
(the "Advisor") to act as a member of the Company's advisory board. The Advisory Board Agreement has a term
of one year and will renew automatically unless terminated by either party. In connection with this advisory agreement, the Company
issued 200,000 restricted common shares of the Company to the Advisor under its 2018 Long Term Incentive Plan. These shares will
vest on the first anniversary date of the Restricted Stock Award Agreement. If the Advisor's employment is terminated for
any reason, these shares will immediately be forfeited. In the event of a change of control, the employee shall be 100% vested
in all shares of restricted shares subject to these Agreements. These shares were valued at $32,000, or $0.16 per common share,
based on quoted closing price on the date of grant. In connection with this Advisory Board Agreement, during the year ended December
31, 2019, the Company recorded stock-based professional fees of $25,333 and at December 31, 2019 and prepaid expenses of $6,667,
which will be amortized over the remaining one-year vesting period. On
May 20, 2019, the Company entered into a six-month consulting agreement with an individual for business development services.
In connection with this consulting agreement, the Company issued 500,000 restricted common shares of the Company to the consultant.
These shares vest immediately. These shares were valued at $47,000, or $0.094 per common share, based on quoted closing price
on the date of grant. In connection with this consulting agreement, the Company recorded stock-based professional fees of $47,000. On
July 29, 2019, the Company entered into restricted stock award agreements (the "Restricted Stock Award Agreements")
with executive officers and employees. Pursuant to the Restricted Stock Award Agreements, the Company agreed to grant restricted
stock awards for an aggregate of 10,500,000 common shares of the Company which were valued at $525,000, or $0.05 per common share,
based on contemporaneous common share sales. These shares will vest on May 1, 2020. If the employee's employment is terminated
for any reason, these shares will immediately be forfeited. In the event of a change of control, the employee shall be 100% vested
in all shares of restricted shares subject to these Agreements. Each executive officer and employee shall have the right to vote
the restricted shares awarded to them and to receive and retain all regular dividends paid in cash or property (other than retained
distributions), and to exercise all other rights, powers and privileges of a holder of shares of the stock, with respect to such
restricted shares, with the exception that (a) the employee shall not be entitled to delivery of the stock certificate or certificates
or electronic book entries representing such restricted shares until the shares are vested, (b) the Company shall retain custody
of all retained distributions made or declared with respect to the restricted shares until such time, if ever, as the restricted
shares have become vested, and (c) the employee may not sell, assign, transfer, pledge, exchange, encumber, or dispose of the
restricted shares. For the year ended December 31, 2019, the Company recorded stock-based compensation expense of $313,889 related
to these shares. These shares shall be considered outstanding for legal purposes but shall be excluded from basic earnings per
share until vesting occurs. In connection with these shares, the Company shall record stock-based compensation over the vesting
period. On
October 1, 2019, the Company entered into a one-month Digital Marketing and Social Media Exposure Agreement (the "Marketing
Agreement") with a third-party entity. Pursuant to the Marketing Agreement, the Company issued 350,000 common shares of
the Company which were valued at $15,400, or $0.044 per common share, based on contemporaneous common share sales on the agreement
date. In connection with this agreement, the Company recorded professional fees of $15,400. On
November 19, 2019, the Company issued 510,000 common shares of the Company for consulting services rendered. These shares were
valued at $25,500, or $0.05 per common share, based on contemporaneous common share sales on the agreement date. In connection
with this agreement, the Company recorded professional fees of $25,500. In
November 2019, the Company entered into restricted stock award agreements with two employees. Pursuant to these restricted stock
award agreements, the Company agreed to grant restricted stock awards for an aggregate of 1,300,000 common shares of the Company
which were valued at $65,000, or $0.05 per common share, based on contemporaneous common share sales. These shares will vest on
May 1, 2021. If the employee's employment is terminated for any reason, these shares will immediately be forfeited. In the
event of a change of control, the employee shall be 100% vested in all shares of restricted shares subject to these Agreements.
Each employee shall have the right to vote the restricted shares awarded to them and to receive and retain all regular dividends
paid in cash or property (other than retained distributions), and to exercise all other rights, powers and privileges of a holder
of shares of the stock, with respect to such restricted shares, with the exception that (a) the employee shall not be entitled
to delivery of the stock certificate or certificates or electronic book entries representing such restricted shares until the
shares are vested, (b) the Company shall retain custody of all retained distributions made or declared with respect to the restricted
shares until such time, if ever, as the restricted shares have become vested, and (c) the employee may not sell, assign, transfer,
pledge, exchange, encumber, or dispose of the restricted shares. For the years ended December 31, 2019 and 2018, the Company recorded
stock-based compensation expense of $2,397 and $0 related to these shares, respectively. These shares shall be considered outstanding
for legal purposes but shall be excluded from basic earnings per share until vesting occurs. In connection with these shares,
the Company shall record stock-based compensation over the vesting period. The
following table summarizes activity related to non-vested shares:
Number
of Non-vested
Shares Weighted Average Grant Date Fair Value
Non-vested, December 31, 2017 - $
Granted 6,483,732 0.62
Forfeited (485,060 ) 0.85
Non-vested, December 31, 2018 5,998,672 0.61
Granted 12,000,000 0.05
Shares vested (323,373 ) (0.59 )
Non-vested, December 31, 2019 17,675,299 $ 0.23 Total
unrecognized compensation expense related to these unvested common shares at December 31, 2019 amounted to $273,714 which will
be amortized over the remaining vesting period. Common
shares issued for exercise of stock options
During
the year ended December 31, 2018, the Company issued 2,650,525 common shares upon the exercise of 1,757,032 stock options. In
connection with these option exercises, the Company received proceeds of $195,000 and reduced accrued compensation by $20,575,
and at December 31. 2018 had a subscription receivable of $19,185 included in prepaid and other current assets on the accompanying
consolidated balance sheet, which was collected in January 2019. On
December 21, 2019, the Company issued 3,000,000 common shares upon the exercise of 3,000,000 stock options. In connection with
this option exercise, the Company reduced accrued compensation by $90,000. Common
shares issued for settlement
In
April 2018, the Company issued 315,957 common shares of the Company to a vendor to settle amounts owed to such vendor which were
valued at $268,694, or $0.85 per common share, based on contemporaneous common share sales. In connection with the settlement
agreement, the Company recorded settlement expense of $153,779 and reduced accounts payable and accrued expenses by $39,915 and
$75,000, respectively. Prior
to the Closing of the Merger, C-Bond Systems LLC received a letter from counsel to Arnold Jay Boisdrenghein/Equity Capital Holding
Group, Inc. claiming that such parties were entitled to a finder's fee in connection with the Merger of $25,000 and 1,000,000
post-Merger shares of common stock of the Company. On August 20, 2018, pursuant to a settlement and release agreement, the Company
issued 500,000 shares of common stock to settle this claim. These shares were valued at $200,000, or $0.40 per common share, based
on contemporaneous common share sales. In connection with this settlement agreement, the Company recorded a settlement expense
of $200,000. Shares
issued for deferred compensation On
July 12, 2019, the Company's Chief Executive Officer, elected to convert $80,000 of deferred compensation owed to him into
2,000,000 shares of the Company's common stock at $0.04 per share. On July 18, 2019, the Company's President and Chief
Operating Officer, elected to convert $80,000 of deferred compensation owed to him into 2,000,000 shares of the Company's
common stock at $0.04 per share. The fair market value of these shares of $0.04 per share is based on contemporaneous common share
sales. Since the deferred compensation was converted at fair value, no gain or loss was recorded. These shares are issued under
the Company's 2018 Long-Term Incentive Plan and are restricted as to resale until May 1, 2020. On
July 18, 2019, two employees of the Company elected to convert an aggregate of $24,000 of deferred compensation owed to them into
600,000 shares of the Company's common stock at $0.04 per share, the fair market value of these shares based on contemporaneous
common share sales. Since the deferred compensation was converted at fair value, no gain or loss was recorded. These shares are
issued under the Company's 2018 Long-Term Incentive Plan and are restricted as to resale until May 1, 2020. On
July 29, 2019, the Company's Chief Executive Officer, elected to convert $40,000 of deferred compensation owed to him into
800,000 shares of the Company's common stock at $0.05 per share. On July 29, 2019, the Company's President and Chief
Operating Officer, elected to convert $50,000 of deferred compensation owed to him into 1,000,000 shares of the Company's
common stock at $0.05 per share. The fair market value of these shares of $0.05 per share is based on contemporaneous common share
sales. Since the deferred compensation was converted at fair value, no gain or loss was recorded. These shares are issued under
the Company's 2018 Long-Term Incentive Plan and are restricted as to resale until May 1, 2020. Common
share exercise compensation As
compensation for services commencing on February 1, 2016 and continuing through February 14, 2019, on December 27, 2016, the Company
granted a stock option exercise right to an employee of the Company, whereby the employee will receive a credit of $5,000 per
month towards the cash required to exercise his 750,000 options at $0.31 per share. Accordingly, the employee can exercise options
on a cashless basis up to the amount he has been credited. As of December 31, 2019 and 2018, the employee was credited $182,500
and $175,000 towards the options exercise, respectively. No cash disbursement will be required by the Company under this
prov</t>
  </si>
  <si>
    <t>Commitments and Contingencies</t>
  </si>
  <si>
    <t>Commitments and Contingencies Disclosure [Abstract]</t>
  </si>
  <si>
    <t>COMMITMENTS AND CONTINGENCIES</t>
  </si>
  <si>
    <t>NOTE
10 – COMMITMENTS AND CONTINGENCIES Legal
matters From
time to time, the Company may be involved in litigation related to claims arising out of its operations in the normal course of
business. Other than the matter discussed below, as of December 31, 2019, the Company is not involved in any other pending or
threatened legal proceedings that it believes could reasonably be expected to have a material adverse effect on its financial
condition, results of operations, or cash flows. Roy
Duplantier and Sleeping Creek Partners vs. C-Bond Systems LLC; Court Filed: Harris County, Texas, Precinct 7; Small Claims Case
Number: 207100033133; Date Filed: January 24, 2020. On
January 24, 2020, Roy Duplantier and Sleeping Creek Partners ("Plaintiff")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April 25, 2018 financing received of $1,240,000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August 15, 2018 (the "Effective Date"), the Company entered into an employment agreement with an employee. The term
of this agreement shall begin as of the Effective Date and shall end on the time of the termination of this employee's employment.
Pursuant to this employment agreement, this employee shall receive a 5% commission on sales generated by the employee of the Company's
products. Additionally, the Company agreed to grant a restricted stock award of 500,000 common shares of the Company which will
vest on the first anniversary date of the employment agreement. If the employee's employment is terminated without cause
or for good reason (both as defined in the employment agreement), or a change of control event (as defined in the employment agreement)
occurs, these shares will immediately vest. For any other termination of employment, unvested restricted stock shall immediately
terminate. These shares were valued on the date of grant at $200,000, or $0.40 per common share, based on recent common share
sales. These shares vest on August 15, 2019. In connection with these shares, the Company shall record stock-based compensation
over the one-year vesting period. On
March 27, 2019 and effective March 1, 2019, the Company entered into an employment agreement with Mr. Vincent Pugliese. Pursuant
to this employment agreement, he serves as the President and Chief Operating Officer of the Company. The employment agreement
shall terminate on the earliest of a) the third anniversary or b) terminated pursuant to terms in the employment agreement. As
consideration for these services, the employment agreement provided Mr. Pugliese with the following compensation and benefits:
● An
annual base salary of $240,000.
● Annual
cash performance bonus opportunity as determined by the Board.
● Annual
stock grant as determined by the Board.
● Certain
other employee benefits and perquisites, including reimbursement of necessary and reasonable travel. In
the event that the Company terminates the term of Mr. Pugliese's employment hereunder without Cause or for "good reason"
(as defined in this employment agreement) by Mr. Pugliese, then in such event:
(A) Mr. Pugliese will
retain and vest immediately all stock options/grants previously granted and will be exercisable over a ten-year period;
(B) the Company shall
pay any benefits but not limited to accrued and deferred base salary, commissions and expense reimbursements then owed or
accrued plus eighteen (18) months of the current Base Salary, and any unreimbursed expenses incurred through the termination
date, and each of which shall be paid on the termination date (in cash and/or stock as mutually agreed between the Parties) In
the event of a change of control (as defined in this employment agreement), all unvested stock options/grants of Mr. Pugliese
shall vest in full, and Mr. Pugliese will be entitled to receive, subject to a complete release of all claims, a lump sum payment
equal to two times his current annual base salary upon closing of the change in control transaction, and then this employment
agreement shall terminate. Pursuant to the employment agreement, Mr. Pugliese will be subject to a confidentiality covenant, a
two-year post-termination non-competition covenant and a two-year post-termination non-solicitation covenant. All unvested stock
will expire upon termination unless termination is with cause for incapacity for physical or mental illness, without cause or
change of control as defined in the employment agreement.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December 31, 2019.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t>
  </si>
  <si>
    <t>Income Taxes</t>
  </si>
  <si>
    <t>Income Tax Disclosure [Abstract]</t>
  </si>
  <si>
    <t>INCOME TAXES</t>
  </si>
  <si>
    <t>NOTE
11 – INCOME TAXES For
the period from January 1, 2018 to April 25, 2018, the Company's subsidiaries operated as limited liability companies and
passed all income and loss to each member based on their proportionate interest in the Company. Accordingly, no provision for
federal and state income taxes has been made in these consolidated financial statements for this period. Effective April 26, 2018,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at December 31, 2019 and 2018 consist only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9 and 2018 were as follows:
2019 2018
Income tax expense (benefit) at U.S. statutory rate $ (1,520,555 ) $ (2,079,991 )
Income tax benefit on LLC losses prior to merger - 555,608
Non-deductible expenses 1,057,052 1,125,358
Change in valuation allowance 463,503 399,025
Total provision for income tax $ - $ - The
Company's approximate net deferred tax asset as of December 31, 2019 and 2018 was as follows:
Deferred Tax Asset: December 31, December 31,
Net operating loss carryforward $ 862,528 $ 399,025
Total deferred tax asset before valuation allowance 862,528 399,025
Valuation allowance (862,528 ) (399,025 )
Net deferred tax asset $ - $ - The net operating loss carryforward was
approximately $4,107,000 at December 31, 2019. The Company provided a valuation allowance equal to the net deferred income tax
asset as of December 31, 2019 and 2018 because it was not known whether future taxable income will be sufficient to utilize the
loss carryforward. During the year ended December 31, 2019, the valuation allowance increased by $463,503. Additionally, the future
utilization of the net operating loss carryforward to offset future taxable income is subject to an annual limitation as a result
of ownership changes that may occur in the future. The potential tax benefit arising from the loss carryforward may be carried
forward indefinitely subject to usage limitations. The
Company does not have any uncertain tax positions or events leading to uncertainty in a tax position. The Company's 2019
and 2018 Corporate Income Tax Returns are subject to Internal Revenue Service examination.</t>
  </si>
  <si>
    <t>Concentrations</t>
  </si>
  <si>
    <t>Risks and Uncertainties [Abstract]</t>
  </si>
  <si>
    <t>CONCENTRATIONS</t>
  </si>
  <si>
    <t>NOTE
12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There were no balances in excess
of FDIC insured levels as of December 31, 2019 and 2018. The Company has not experienced any losses in such accounts through December
31, 2019. Geographic
concentrations of sales For
the year ended December 31, 2019, approximately 80% of all sales were in the United States. No other geographical area accounting
for more than 10% of total sales during the year ended December 31, 2019. For the year ended December 31, 2018, all sales were
in the United States. Customer
concentrations For
the year ended December 31, 2019, two customers accounted for approximately 25.9% of total sales (13.9% and 12.0%, respectively).
For the year ended December 31, 2018, three customers accounted for approximately 43.3% of total sales (11.2%, 13.9% and 18.2%,
respectively). A reduction in sales from or loss of such customers would have a material adverse effect on the Company's
consolidated results of operations and financial condition. At December 31, 2019, three customers accounted for 58.3% (15.8%,
25.5% and 17.0%, respectively) of the total accounts receivable balance. At December 31, 2018, two customers accounted for 82.4%
of total accounts receivable (24.1% and 58.3%, respectively). Vendor
concentrations Generally,
the Company purchases substantially all of its inventory from two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si>
  <si>
    <t>Revenue Recognition</t>
  </si>
  <si>
    <t>Revenue Recognition and Deferred Revenue [Abstract]</t>
  </si>
  <si>
    <t>REVENUE RECOGNITION</t>
  </si>
  <si>
    <t xml:space="preserve">NOTE
13 – REVENUE RECOGNITION The
revenue that the Company recognizes arises from purchase requests the Company receives from its customers. The Company's
performance obligations under the purchase orders correspond to each shipment of product that the Company makes to its customer
under the purchase orders; as a result, each purchase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When
the Company receives a purchase order from a customer, the Company is obligated to provide the product during a mutually agreed
upon time period. Depending on the terms of the purchase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Transaction
Price The
Company agrees with its customers on the selling price of each transaction. This transaction price is generally based on the product,
market conditions, including supply and demand balances and freight. In the Company's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year ended December 31, 2019 and 2018.
Any sales tax, value added tax, and other tax the Company collects concurrently with its revenue-producing activities are excluded
from revenue. The
Company adopted the new revenue standard in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 material impact on the process for,
timing of, and presentation and disclosure of revenue recognition from customers and there was no cumulative effect adjustment
(See Note 2—Revenue Recognition). Revenue
Disaggregation The
Company tracks its revenue by product. The following table summarizes our revenue by product for the year ended December 31, 2019
and 2018:
For the Year Ended For the Year Ended
C-Bond I multi-purpose and BRS ballistic resistant glass protection systems $ 430,915 $ 279,995
C-Bond Nanoshield solution sales 121,163 90,709
Installation and other services 32,306 -
Freight and delivery 18,252 11,540
Total $ 602,636 $ 382,244 </t>
  </si>
  <si>
    <t>Operating Lease Right-Of-Use (Rou) Assets and Operating Lease Liabilities</t>
  </si>
  <si>
    <t>Notes to Financial Statements [Abstract]</t>
  </si>
  <si>
    <t>OPERATING LEASE RIGHT-OF-USE ("ROU") ASSETS AND OPERATING LEASE LIABILITIES</t>
  </si>
  <si>
    <t xml:space="preserve">NOTE
14 – OPERATING LEASE RIGHT-OF-USE ("ROU") ASSETS AND OPERATING LEASE LIABILITIES In
October 2019, 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 or less. Since the terms of the Company's operating lease for its office space prior to October 2019 was
12 months or less on the date of adoption, pursuant to ASC 842, the Company determined that the lease met the definition of a
short-term lease and the Company did not recognize the right-of use asset and lease liability arising from this lease. Upon renewal
of the lease in October 2019, the Company analyzed the new lease and determined it is required to record a lease liability and
a right of use asset on its consolidated balance sheet, at fair value. During
the years ended December 31, 2019 and 2018, in connection with its operating lease, the Company recorded rent expense of $101,114
and $101,271, respectively, which is expensed during the period and included in operating expenses on the accompanying consolidated
statements of operations. The
significant assumption used to determine the present value of the lease liability in October 2019 was a discount rate of 12% which
was based on the Company's estimated incremental borrowing rate. At
December 31, 2019, right-of-use asset ("ROU") is summarized as follows:
December 31,
Office leases right of use assets $ 74,296
Less: accumulated amortization into rent expense (4,488 )
Balance of ROU assets as of December 31, 2019 $ 69,808 At
December 31, 2019, operating lease liabilities related to the ROU assets are summarized as follows:
December 31,
Lease liabilities related to office leases right of use assets $ 69,852
Less: current portion of lease liabilities (47,636 )
Lease liabilities – long-term $ 22,216 At
December 31, 2019, future minimum base lease payments due under non-cancelable operating leases are as follows:
Year ended December 31, Amount
2020 $ 53,461
2021 22,885
Total minimum non-cancelable operating lease payments 76,346
Less: discount to fair value (6,494 )
Total lease liability at December 31, 2019 $ 69,852 </t>
  </si>
  <si>
    <t>Subsequent Events</t>
  </si>
  <si>
    <t>Subsequent Events [Abstract]</t>
  </si>
  <si>
    <t>SUBSEQUENT EVENT</t>
  </si>
  <si>
    <t>NOTE
15 – SUBSEQUENT EVENTS Common
shares issued for cash In
connection with subscription agreements dated January 13, 2020 and February 18, 2020, the Company received cash proceeds of $280,000
from an investor for the purchase of 7,000,000 shares of the Company's common stock at $0.04 per share. Shares
issued for services On
February 20, 2020 and effective March 1, 2020, the Company entered into a six-month consulting agreement with an entity for investor
relations services. In connection with this consulting agreement, the Company issued 1,250,000 restricted common shares of the
Company to the consultant. These shares vest immediately. These shares were valued at $80,000, or $0.064 per common share, based
on quoted closing price on the date of grant. In connection with this consulting agreement, the Company shall record stock-based
professional fees of $80,000 over the term of the agreement. Shares
issued for debt conversion On
March 9, 2020, the Company issued 200,000 common shares upon conversion of accrued interest of $5,870 and fees of $250.</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years ended December 31, 2019 and 2018 include
estimates for allowance for doubtful accounts on accounts receivable, the estimates for obsolete inventory, the useful life of
property and equipment, assumptions used in assessing impairment of long-term assets, the estimate of the fair value of the right
of use asset and lease liability, the valuation of redeemable and mandatorily redeemable preferred stock, the fair value of derivative
liabilities, the value of beneficial conversion features, and the fair value of non-cash equity transactions.</t>
  </si>
  <si>
    <t>Fair value of financial instruments and fair value measurements</t>
  </si>
  <si>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December 31, 2019.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notes payable – related party,
convertible note payable, accounts payable, accrued expenses, accrued compensation, and lease liability approximate their fair
market value based on the short-term maturity of these instruments. Assets
and liabilities measured at fair value on a recurring basis at December 31, 2019 and 2018 is as follows:
At
December 31, 2019 At
December 31, 2018
Description Level
1 Level
2 Level
3 Level
1 Level
2 Level
3
Derivative liabilities - - 890,410 - - - A
roll forward of the level 3 valuation financial instruments is as follows:
For the Year Ended
2019 2018
Balance at beginning of period $ - $ -
Initial valuation of derivative liabilities included in debt discount 320,351 -
Initial valuation of derivative liabilities included in derivative expense 516,634 -
Change in fair value included in derivative expense 53,425 -
Balance at end of period $ 890,410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t>
  </si>
  <si>
    <t>Property and equipment</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Derivative financial instruments</t>
  </si>
  <si>
    <t>Derivative
financial instruments The
Company has certain financial instruments that are embedded derivatives. The Company evaluates all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t>
  </si>
  <si>
    <t>Revenue recognition</t>
  </si>
  <si>
    <t>Revenue
recognition In
May 2014, FASB issued an update Accounting Standards Update (“ASU”) (“ASU 2014-09”) establishing Accounting
Standards Codification (“ASC”) Topic 606, Revenue from Contracts with Customers Based
on an evaluation of the impact ASU 2014-09 will have on the Company’s sources of revenue, the Company has concluded that
ASU 2014-09 did not have a material impact on the process for, timing of, and presentation and disclosure of revenue recognition
from customers and there was no cumulative effect adjustment. The
Company sells its products primarily to distributors and authorized dealers. Product sales are recognized when the product is
shipped to the customer and title is transferred and are recorded net of any discounts or allowances.</t>
  </si>
  <si>
    <t>Cost of sales</t>
  </si>
  <si>
    <t>Cost
of sales Cost
of sales includes inventory costs, packaging costs and warranty expenses.</t>
  </si>
  <si>
    <t>Shipping and handling costs</t>
  </si>
  <si>
    <t>Shipping
and handling costs Shipping
and handling costs incurred for product shipped to customers are included in general and administrative expenses and amounted
to $33,151 and $20,380 for the year ended December 31, 2019 and 2018, respectively. Shipping and handling costs charged to customers
are included in sales.</t>
  </si>
  <si>
    <t>Warranty liability</t>
  </si>
  <si>
    <t xml:space="preserve">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6,933 and $24,190 at December 31, 2019 and 2018, respectively. For the
year ended December 31, 2019 and 2018, warranty expense amounted to $4,650 and $7,403, respectively, and is included in cost of
sales on the accompanying consolidated statements of operations. For the year ended December 31, 2019 and 2018, a roll forward
of warranty liability is as follows:
For the Year Ended
2019 2018
Balance at beginning of period $ 24,190 $ 21,935
Increase in estimated warranty liability 4,650 7,403
Warranty expenses incurred (1,907 ) (5,148 )
Balance at end of period $ 26,933 $ 24,190 </t>
  </si>
  <si>
    <t>Research
and development Research
and development costs incurred in the development of the Company’s products are expensed as incurred and includes costs
such as labor, materials, and other allocated costs incurred. For the year ended December 31, 2019 and 2018, research and development
costs incurred in the development of the Company’s products were $31,057 and $258,294, respectively, and are included in
operating expenses on the accompanying consolidated statements of operations.</t>
  </si>
  <si>
    <t>Advertising costs</t>
  </si>
  <si>
    <t>Advertising
costs The
Company participates in various advertising programs. All costs related to advertising of the Company’s products are expensed
in the period incurred. For the year ended December 31, 2019 and 2018, advertising costs charged to operations were $36,238 and
$51,719, respectively and are included in general and administrative expenses on the accompanying consolidated statements of operations.
These advertising expenses do not include cooperative advertising and sales incentives which have been deducted from sales.</t>
  </si>
  <si>
    <t>Federal and state income taxes</t>
  </si>
  <si>
    <t>Federal
and state income taxes Through
April 25, 2018, the Company’s subsidiaries operated as a limited liability company and passed all income and loss to each
member based on their proportionate interest in the Company. Effective April 26, 2018,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t>
  </si>
  <si>
    <t>Stock-based
compensation Stock-based
compensation is accounted for based on the requirements of ASC 718 – “Compensation–Stock Compensation Additionally,
effective January 1, 2017, the Company adopted the Accounting Standards Update No. 2016-09 (“ASU 2016-09 ”), Improvements
to Employee Share-Based Payment Accounting Through
September 30,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fourth quarter of 2018 and there was
no cumulative effect of adoption. Upon
exercise of the stock options by the holder using the exercise methods delineated in the option contract, the Company issues new
shares from its unissued authorized shares.</t>
  </si>
  <si>
    <t>Loss per common share</t>
  </si>
  <si>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preferred
shares and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December
31, December
31,
Convertible
notes 14,333,333 -
Stock options 8,445,698 12,704,009
Warrants 2,050,000 -
Series A preferred
stock 3,283,951 -
Series B preferred
stock 3,600,000 -
Non-vested, forfeitable
common shares 17,475,299 4,498,672 </t>
  </si>
  <si>
    <t>Segment reporting</t>
  </si>
  <si>
    <t>Segment
reporting During
the year ended December 31, 2019 and 2018, the Company operated in one business segment.</t>
  </si>
  <si>
    <t>Leases</t>
  </si>
  <si>
    <t>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t>
  </si>
  <si>
    <t>Recent accounting pronouncements</t>
  </si>
  <si>
    <t>Recent
accounting pronouncements In
August 2018, the FASB issued ASU 2018-13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ssets and liabilities measured at fair value on a recurring basis</t>
  </si>
  <si>
    <t xml:space="preserve">At
December 31, 2019 At
December 31, 2018
Description Level
1 Level
2 Level
3 Level
1 Level
2 Level
3
Derivative liabilities - - 890,410 - - - </t>
  </si>
  <si>
    <t>Schedule of roll forward of the level 3 valuation financial instruments</t>
  </si>
  <si>
    <t xml:space="preserve">For the Year Ended
2019 2018
Balance at beginning of period $ - $ -
Initial valuation of derivative liabilities included in debt discount 320,351 -
Initial valuation of derivative liabilities included in derivative expense 516,634 -
Change in fair value included in derivative expense 53,425 -
Balance at end of period $ 890,410 $ - </t>
  </si>
  <si>
    <t>Schedule of warranty liability</t>
  </si>
  <si>
    <t xml:space="preserve">For the Year Ended
2019 2018
Balance at beginning of period $ 24,190 $ 21,935
Increase in estimated warranty liability 4,650 7,403
Warranty expenses incurred (1,907 ) (5,148 )
Balance at end of period $ 26,933 $ 24,190 </t>
  </si>
  <si>
    <t>Schedule of diluted common shares outstanding</t>
  </si>
  <si>
    <t xml:space="preserve">December
31, December
31,
Convertible
notes 14,333,333 -
Stock options 8,445,698 12,704,009
Warrants 2,050,000 -
Series A preferred
stock 3,283,951 -
Series B preferred
stock 3,600,000 -
Non-vested, forfeitable
common shares 17,475,299 4,498,672 </t>
  </si>
  <si>
    <t>Accounts Receivable (Tables)</t>
  </si>
  <si>
    <t>Schedule of accounts receivable</t>
  </si>
  <si>
    <t xml:space="preserve">December 31, December 31,
Accounts receivable $ 151,989 $ 91,319
Less: allowance for doubtful accounts - -
Accounts receivable, net $ 151,989 $ 91,319 </t>
  </si>
  <si>
    <t>Inventory (Tables)</t>
  </si>
  <si>
    <t>Schedule of inventory</t>
  </si>
  <si>
    <t xml:space="preserve">December 31, December 31,
Raw materials $ 12,250 $ 6,149
Finished goods 2,570 2,828
Inventory $ 14,820 $ 8,977 </t>
  </si>
  <si>
    <t>Property and Equipment (Tables)</t>
  </si>
  <si>
    <t>Schedule of property and equipment</t>
  </si>
  <si>
    <t xml:space="preserve">Useful
Life 2019 2018
Machinery
and equipment 5 - 7
years $ 52,184 $ 52,184
Furniture and office
equipment 3 - 7 years 45,063 45,063
Vehicles 5 years 68,341 68,341
Leasehold improvements 3 years 16,701 16,701
182,289 182,289
Less: accumulated
depreciation (149,513 ) (124,884 )
Property and equipment,
net $ 32,776 $ 57,405 </t>
  </si>
  <si>
    <t>Convertible Notes Payable (Tables)</t>
  </si>
  <si>
    <t>Schedule of fair value of the derivative liabilities and warrants</t>
  </si>
  <si>
    <t>2019
Dividend rate — %
Term (in years) 0.69
to 5.00 years
Volatility 275.8 to 317.5 %
Risk—free interest rate 1.56% to 1.75 %</t>
  </si>
  <si>
    <t>Schedule of convertible notes payable</t>
  </si>
  <si>
    <t xml:space="preserve">December 31, December 31,
Principal amount $ 430,000 $ -
Less: unamortized debt discount (294,167 ) -
Convertible notes payable, net $ 135,833 $ - </t>
  </si>
  <si>
    <t>Shareholders' Deficit (Tables)</t>
  </si>
  <si>
    <t>Schedule of nonvested activity</t>
  </si>
  <si>
    <t>Redemption
Period Redemption
1. The period beginning on the date of the issuance of shares of Series A Preferred Stock and ending on the date which is sixty days following the Issuance Date. 100%
2. The period beginning on the date that is sixty-one days from the Issuance Date and ending ninety days following the Issuance Date. 107%
3. The period beginning on the date that is ninety-one days from the Issuance Date and ending one hundred twenty days following the Issuance Date. 112%
4. The period beginning on the date that is one hundred twenty-one days from the Issuance Date and ending one hundred fifty days following the Issuance Date. 117%
5. The period beginning on the date that is one hundred fifty-one days from the Issuance Date and ending one hundred eighty days following the Issuance Date. 120%</t>
  </si>
  <si>
    <t>Schedule of stock option activities</t>
  </si>
  <si>
    <t xml:space="preserve"> Number
of Non-vested
Shares Weighted Average Grant Date Fair Value
Non-vested, December 31, 2017 - $
Granted 6,483,732 0.62
Forfeited (485,060 ) 0.85
Non-vested, December 31, 2018 5,998,672 0.61
Granted 12,000,000 0.05
Shares vested (323,373 ) (0.59 )
Non-vested, December 31, 2019 17,675,299 $ 0.23 </t>
  </si>
  <si>
    <t>Schedule of warrant activities</t>
  </si>
  <si>
    <t xml:space="preserve"> Number of Options Weighted Average Exercise Weighted Average Remaining Contractual Term
(Years) Aggregate Intrinsic
Balance Outstanding, December 31, 2017 14,894,213 $ 0.32
Exercised (1,757,032 ) 0.12
Forfeited (1,691,483 ) 0.66
Balance Outstanding, December 31, 2018 11,445,698 0.30
Exercised (3,000,000 ) 0.03
Balance Outstanding, December 31, 2019 8,445,698 $ 0.40 6.27 $ 24,600
Exercisable, December 31, 2019 7,653,917 $ 0.41 6.11 $ 24,600 Number of Warrants Weighted Average Exercise Weighted Average Remaining Contractual Term
(Years) Aggregate Intrinsic
Balance Outstanding December 31, 2018 - $ - - $ -
Granted 2,050,000 0.10
Cancelled - -
Balance Outstanding December 31, 2019 2,050,000 $ 0.10 4.66 $ 4,400
Exercisable, December 31, 2019 2,050,000 $ 0.10 4.66 $ 4,400 </t>
  </si>
  <si>
    <t>Income Taxes (Tables)</t>
  </si>
  <si>
    <t>Schedule of effective statutory rate and provision for income taxes</t>
  </si>
  <si>
    <t xml:space="preserve">2019 2018
Income tax expense (benefit) at U.S. statutory rate $ (1,520,555 ) $ (2,079,991 )
Income tax benefit on LLC losses prior to merger - 555,608
Non-deductible expenses 1,057,052 1,125,358
Change in valuation allowance 463,503 399,025
Total provision for income tax $ - $ - </t>
  </si>
  <si>
    <t>Schedule of the net deferred tax asset</t>
  </si>
  <si>
    <t xml:space="preserve">Deferred Tax Asset: December 31, December 31,
Net operating loss carryforward $ 862,528 $ 399,025
Total deferred tax asset before valuation allowance 862,528 399,025
Valuation allowance (862,528 ) (399,025 )
Net deferred tax asset $ - $ - </t>
  </si>
  <si>
    <t>Revenue Recognition (Tables)</t>
  </si>
  <si>
    <t>Schedule of revenue by product</t>
  </si>
  <si>
    <t xml:space="preserve">For the Year Ended For the Year Ended
C-Bond I multi-purpose and BRS ballistic resistant glass protection systems $ 430,915 $ 279,995
C-Bond Nanoshield solution sales 121,163 90,709
Installation and other services 32,306 -
Freight and delivery 18,252 11,540
Total $ 602,636 $ 382,244 </t>
  </si>
  <si>
    <t>Operating Lease Right-Of-Use (Rou) Assets and Operating Lease Liabilities (Tables)</t>
  </si>
  <si>
    <t>Schedule of right-of-use asset</t>
  </si>
  <si>
    <t xml:space="preserve">December 31,
Office leases right of use assets $ 74,296
Less: accumulated amortization into rent expense (4,488 )
Balance of ROU assets as of December 31, 2019 $ 69,808 </t>
  </si>
  <si>
    <t>Schedule of operating lease liabilities related to the ROU assets</t>
  </si>
  <si>
    <t xml:space="preserve">December 31,
Lease liabilities related to office leases right of use assets $ 69,852
Less: current portion of lease liabilities (47,636 )
Lease liabilities – long-term $ 22,216 </t>
  </si>
  <si>
    <t>Schedule of future minimum base lease payments due under non-cancelable operating leases</t>
  </si>
  <si>
    <t xml:space="preserve">Year ended December 31, Amount
2020 $ 53,461
2021 22,885
Total minimum non-cancelable operating lease payments 76,346
Less: discount to fair value (6,494 )
Total lease liability at December 31, 2019 $ 69,852 </t>
  </si>
  <si>
    <t>Nature of Organization and Summary of Significant Accounting Policies (Details) - USD ($)</t>
  </si>
  <si>
    <t>Jun. 07, 2018</t>
  </si>
  <si>
    <t>Apr. 25, 2018</t>
  </si>
  <si>
    <t>Dec. 31, 2017</t>
  </si>
  <si>
    <t>Nature of Organization and Summary of Significant Accounting Policies (Textual)</t>
  </si>
  <si>
    <t>Net cash used in operations</t>
  </si>
  <si>
    <t>Controlling interest, percentage</t>
  </si>
  <si>
    <t>87.00%</t>
  </si>
  <si>
    <t>Shareholders' deficit</t>
  </si>
  <si>
    <t>Working capital deficit</t>
  </si>
  <si>
    <t>Aggregate shares converted into common stock</t>
  </si>
  <si>
    <t>Converted into shares of common stock</t>
  </si>
  <si>
    <t>Options issued</t>
  </si>
  <si>
    <t>Increase in authorized number of common shares, description</t>
  </si>
  <si>
    <t>The Company’s shareholders and its board approved the change of the Company’s name to C-Bond Systems, Inc., approved an increase in the Company’s authorized number of common shares from 100,000,000 to 500,000,000 shares of common stock, and authorized 1,000,000 shares of preferred stock to have such classes and preferences as the Board of Directors may determine from time to time.</t>
  </si>
  <si>
    <t>Summary Of Significant Accounting Policies (Details) - USD ($)</t>
  </si>
  <si>
    <t>Derivative liabilities</t>
  </si>
  <si>
    <t>Level 1 [Member]</t>
  </si>
  <si>
    <t>Level 2 [Member]</t>
  </si>
  <si>
    <t>Level 3 [Member]</t>
  </si>
  <si>
    <t>Summary Of Significant Accounting Policies (Details 1) - USD ($)</t>
  </si>
  <si>
    <t>Balance at beginning of period</t>
  </si>
  <si>
    <t>Initial valuation of derivative liabilities included in debt discount</t>
  </si>
  <si>
    <t>Initial valuation of derivative liabilities included in derivative expense</t>
  </si>
  <si>
    <t>Change in fair value included in derivative expense</t>
  </si>
  <si>
    <t>Balance at end of period</t>
  </si>
  <si>
    <t>Summary of Significant Accounting Policies (Details 2) - USD ($)</t>
  </si>
  <si>
    <t>Balance at beginning of year</t>
  </si>
  <si>
    <t>Increase in estimated warranty liability</t>
  </si>
  <si>
    <t>Warranty expenses incurred</t>
  </si>
  <si>
    <t>Balance at end of year</t>
  </si>
  <si>
    <t>Summary of Significant Accounting Policies (Details 3) - shares</t>
  </si>
  <si>
    <t>Antidilutive Securities Excluded from Computation of Earnings Per Share</t>
  </si>
  <si>
    <t>Warrants [Member]</t>
  </si>
  <si>
    <t>Convertible notes [Member]</t>
  </si>
  <si>
    <t>Stock options [Member]</t>
  </si>
  <si>
    <t>Non-vested, forfeitable common shares [Member]</t>
  </si>
  <si>
    <t>Summary of Significant Accounting Policies (Details Textual)</t>
  </si>
  <si>
    <t>Dec. 31, 2019USD ($)Segment</t>
  </si>
  <si>
    <t>Dec. 31, 2018USD ($)Segment</t>
  </si>
  <si>
    <t>Summary of Significant Accounting Policies (Textual)</t>
  </si>
  <si>
    <t>Warranty expense</t>
  </si>
  <si>
    <t>Research and development costs</t>
  </si>
  <si>
    <t>Number of operating segments | Segment</t>
  </si>
  <si>
    <t>Accounts Receivable (Details) - USD ($)</t>
  </si>
  <si>
    <t>Less: allowance for doubtful accounts</t>
  </si>
  <si>
    <t>Accounts Receivable (Details Textual) - USD ($)</t>
  </si>
  <si>
    <t>Accounts Receivable (Textual)</t>
  </si>
  <si>
    <t>Bad debt (recovery) expense</t>
  </si>
  <si>
    <t>Inventory (Details) - USD ($)</t>
  </si>
  <si>
    <t>Raw materials</t>
  </si>
  <si>
    <t>Finished goods</t>
  </si>
  <si>
    <t>Property and Equipment (Details) - USD ($)</t>
  </si>
  <si>
    <t>Property and equipment, gross</t>
  </si>
  <si>
    <t>Less: accumulated depreciation</t>
  </si>
  <si>
    <t>Property and equipment, net</t>
  </si>
  <si>
    <t>Machinery and equipment [Member]</t>
  </si>
  <si>
    <t>Machinery and equipment [Member] | Minimum [Member]</t>
  </si>
  <si>
    <t>Estimated useful life</t>
  </si>
  <si>
    <t>5 years</t>
  </si>
  <si>
    <t>Machinery and equipment [Member] | Maximum [Member]</t>
  </si>
  <si>
    <t>7 years</t>
  </si>
  <si>
    <t>Furniture and office equipment [Member]</t>
  </si>
  <si>
    <t>Furniture and office equipment [Member] | Minimum [Member]</t>
  </si>
  <si>
    <t>3 years</t>
  </si>
  <si>
    <t>Furniture and office equipment [Member] | Maximum [Member]</t>
  </si>
  <si>
    <t>Vehicles [Member]</t>
  </si>
  <si>
    <t>Leasehold improvements [Member]</t>
  </si>
  <si>
    <t>Property and Equipment (Details Textual) - USD ($)</t>
  </si>
  <si>
    <t>Property and Equipment (Textual)</t>
  </si>
  <si>
    <t>Convertible Notes Payable (Details)</t>
  </si>
  <si>
    <t>Minimum [Member]</t>
  </si>
  <si>
    <t>Dividend rate</t>
  </si>
  <si>
    <t>Term (in years)</t>
  </si>
  <si>
    <t>8 months 9 days</t>
  </si>
  <si>
    <t>Volatility</t>
  </si>
  <si>
    <t>275.80%</t>
  </si>
  <si>
    <t>Risk-free interest rate</t>
  </si>
  <si>
    <t>1.56%</t>
  </si>
  <si>
    <t>Maximum [Member]</t>
  </si>
  <si>
    <t>317.50%</t>
  </si>
  <si>
    <t>1.75%</t>
  </si>
  <si>
    <t>Convertible Notes Payable (Details 1) - USD ($)</t>
  </si>
  <si>
    <t>Principal amount</t>
  </si>
  <si>
    <t>Less: unamortized debt discount</t>
  </si>
  <si>
    <t>Convertible note payable, net</t>
  </si>
  <si>
    <t>Convertible Notes Payable (Details Textual) - USD ($)</t>
  </si>
  <si>
    <t>Dec. 09, 2019</t>
  </si>
  <si>
    <t>Sep. 06, 2019</t>
  </si>
  <si>
    <t>Aug. 31, 2019</t>
  </si>
  <si>
    <t>Aug. 15, 2019</t>
  </si>
  <si>
    <t>Apr. 26, 2018</t>
  </si>
  <si>
    <t>Mar. 31, 2018</t>
  </si>
  <si>
    <t>Jan. 22, 2018</t>
  </si>
  <si>
    <t>Jun. 01, 2017</t>
  </si>
  <si>
    <t>May 15, 2019</t>
  </si>
  <si>
    <t>Convertible Notes Payable (Textual)</t>
  </si>
  <si>
    <t>Debt converted into common stock</t>
  </si>
  <si>
    <t>Principal balance</t>
  </si>
  <si>
    <t>Conversion of principal balance</t>
  </si>
  <si>
    <t>Issued shares of common stock</t>
  </si>
  <si>
    <t>Accrued interest for cash payment</t>
  </si>
  <si>
    <t>Gain on debt extinguishment</t>
  </si>
  <si>
    <t>Aggregate derivative expense</t>
  </si>
  <si>
    <t>Amortization of debt discount</t>
  </si>
  <si>
    <t>Securities Purchase Agreements [Member]</t>
  </si>
  <si>
    <t>Maturity date</t>
  </si>
  <si>
    <t>Sep. 9,
		2020</t>
  </si>
  <si>
    <t>Original principal amount</t>
  </si>
  <si>
    <t>Interest rate</t>
  </si>
  <si>
    <t>12.00%</t>
  </si>
  <si>
    <t>Original issue discount</t>
  </si>
  <si>
    <t>Net proceeds value</t>
  </si>
  <si>
    <t>Convertible Promissory Notes [Member]</t>
  </si>
  <si>
    <t>Convertible promissory note</t>
  </si>
  <si>
    <t>Accrued interest rate</t>
  </si>
  <si>
    <t>7.00%</t>
  </si>
  <si>
    <t>Number of common shares price</t>
  </si>
  <si>
    <t>Jun. 1,
		2019</t>
  </si>
  <si>
    <t>Allocated to beneficial conversion feature</t>
  </si>
  <si>
    <t>Weighted average interest rate</t>
  </si>
  <si>
    <t>14.90%</t>
  </si>
  <si>
    <t>8.70%</t>
  </si>
  <si>
    <t>Warrant to purchase shares of common stock</t>
  </si>
  <si>
    <t>Warrant initial exercise price</t>
  </si>
  <si>
    <t>Embedded conversion option as derivative liabilities</t>
  </si>
  <si>
    <t>Fair value of the warrants</t>
  </si>
  <si>
    <t>Current period operations as initial derivative expense</t>
  </si>
  <si>
    <t>Convertible Promissory Notes [Member] | Securities Purchase Agreements [Member]</t>
  </si>
  <si>
    <t>Debt conversion, description</t>
  </si>
  <si>
    <t>(i) the lowest Trading Price (as defined below) during the previous twenty-five Trading Day period ending on the latest complete Trading Day prior to the date of this Note, and (ii) the Variable Conversion Price (as defined below) (subject to equitable adjustments for stock splits, stock dividends or rights offerings by the Company). The "Variable Conversion Price" shall mean 60% multiplied by the Market Price (as defined herein) (representing a discount rate of 40%). "Market Price" means the lowest Trading Price (as defined below) for the Company's common stock during the twenty-five Trading Day period ending on the latest complete Trading Day prior to the Conversion Date.</t>
  </si>
  <si>
    <t>The Notes were convertible by the Investor after six months from each respective Note date into shares of the Company's common stock (as determined in the Note) at a price equal to 81% of the average of the lowest two closing bid prices of the common stock as reported on the OTC Link ATS owned by OTC Markets Group for the 10 prior trading days. The Company may prepay the Notes at any time prior to the six-month anniversary, subject to pre-payment charges as detailed in the Notes. The SPAs and Notes contain customary representations, warranties and covenants, including certain restrictions on the Company's ability to sell, lease or otherwise dispose of any significant portion of its assets. Investor also has the right of first refusal with respect to any future equity (or debt with an equity component) offerings of less than $100,000 conducted by the Company until the six-month anniversary of the Note.</t>
  </si>
  <si>
    <t>Jun. 6,
		2020</t>
  </si>
  <si>
    <t>May 30,
		2020</t>
  </si>
  <si>
    <t>Remaining debt discounts</t>
  </si>
  <si>
    <t>Received net proceeds</t>
  </si>
  <si>
    <t>Origination fees, net</t>
  </si>
  <si>
    <t>Debt premium</t>
  </si>
  <si>
    <t>Net of origination fees</t>
  </si>
  <si>
    <t>Accredited investor</t>
  </si>
  <si>
    <t>Debt extinguishment</t>
  </si>
  <si>
    <t>Accrued interest</t>
  </si>
  <si>
    <t>Convertible Promissory Notes [Member] | Securities Purchase Agreements [Member] | Minimum [Member]</t>
  </si>
  <si>
    <t>4.00%</t>
  </si>
  <si>
    <t>Convertible Promissory Notes [Member] | Securities Purchase Agreements [Member] | Maximum [Member]</t>
  </si>
  <si>
    <t>Senior secured convertible note | Esousa | Termination Agreement [Member]</t>
  </si>
  <si>
    <t>Interest expense related to convertible note</t>
  </si>
  <si>
    <t>Repayment of convertible debt</t>
  </si>
  <si>
    <t>Debt extinguishment expense</t>
  </si>
  <si>
    <t>Write-off of remaining debt discount</t>
  </si>
  <si>
    <t>Senior secured convertible note | Securities Purchase Agreements [Member] | Esousa</t>
  </si>
  <si>
    <t>Issuance date</t>
  </si>
  <si>
    <t>Jan. 22,
		2018</t>
  </si>
  <si>
    <t>Purchase price</t>
  </si>
  <si>
    <t>Term</t>
  </si>
  <si>
    <t>Purchase price per unit</t>
  </si>
  <si>
    <t>10.00%</t>
  </si>
  <si>
    <t>Cash proceeds</t>
  </si>
  <si>
    <t>Value allocated to warrants</t>
  </si>
  <si>
    <t>Notes Payable - Related Party (Details) - USD ($)</t>
  </si>
  <si>
    <t>Nov. 14, 2018</t>
  </si>
  <si>
    <t>Notes Payable - Related Party (Textual)</t>
  </si>
  <si>
    <t>Note balance due</t>
  </si>
  <si>
    <t>Notes payable related interest expense</t>
  </si>
  <si>
    <t>Bear interest percentage</t>
  </si>
  <si>
    <t>18.00%</t>
  </si>
  <si>
    <t>Revolving Credit Facility Loan and Security Agreement [Member]</t>
  </si>
  <si>
    <t>Maximum loan amount</t>
  </si>
  <si>
    <t>Initial amount</t>
  </si>
  <si>
    <t>Additional loan amount</t>
  </si>
  <si>
    <t>Nov. 14,
		2020</t>
  </si>
  <si>
    <t>Loan agreement, description</t>
  </si>
  <si>
    <t>In the event that the Company's accounts receivable balance plus inventory balance is less than paid principal balance of the Note as of December 31, 2018, the Company shall have 45 days (through and until February 15, 2019) to cure such violation and an establish accounts receivable plus inventory equal to the unpaid principal balance of the Note. Commencing March 31, 2019 and at all times thereafter through the remainder of the commitment period and for so long thereafter as there is any amount still due and owing under the Note, the Company must maintain an accounts receivable balances plus inventory such that the outstanding principal borrowed by Company under the Loan Agreement and Note is less than or equal to eighty five percent (85%) of accounts receivable plus fifty percent (50%) of inventory, all as measured at the same point in time.</t>
  </si>
  <si>
    <t>Note Payable (Details) - Promissory Note [Member] - USD ($)</t>
  </si>
  <si>
    <t>1 Months Ended</t>
  </si>
  <si>
    <t>Oct. 31, 2019</t>
  </si>
  <si>
    <t>Sep. 30, 2019</t>
  </si>
  <si>
    <t>Apr. 26, 2019</t>
  </si>
  <si>
    <t>Note Payable (Textual)</t>
  </si>
  <si>
    <t>Apr. 26,
		2020</t>
  </si>
  <si>
    <t>Repayment of notes payable</t>
  </si>
  <si>
    <t>Shareholders' Deficit (Details)</t>
  </si>
  <si>
    <t>Debt Instrument, Redemption, Period One [Member]</t>
  </si>
  <si>
    <t>Redemption Percentage</t>
  </si>
  <si>
    <t>100.00%</t>
  </si>
  <si>
    <t>Redemption Period, description</t>
  </si>
  <si>
    <t>The period beginning on the date of the issuance of shares of Series A Preferred Stock and ending on the date which is sixty days following the Issuance Date.</t>
  </si>
  <si>
    <t>Debt Instrument, Redemption, Period Two [Member]</t>
  </si>
  <si>
    <t>107.00%</t>
  </si>
  <si>
    <t>The period beginning on the date that is sixty-one days from the Issuance Date and ending ninety days following the Issuance Date.</t>
  </si>
  <si>
    <t>Debt Instrument, Redemption, Period Three [Member]</t>
  </si>
  <si>
    <t>112.00%</t>
  </si>
  <si>
    <t>The period beginning on the date that is ninety-one days from the Issuance Date and ending one hundred twenty days following the Issuance Date.</t>
  </si>
  <si>
    <t>Debt Instrument, Redemption, Period Four [Member]</t>
  </si>
  <si>
    <t>117.00%</t>
  </si>
  <si>
    <t>The period beginning on the date that is one hundred twenty-one days from the Issuance Date and ending one hundred fifty days following the Issuance Date.</t>
  </si>
  <si>
    <t>Debt Instrument, Redemption, Period Five [Member]</t>
  </si>
  <si>
    <t>120.00%</t>
  </si>
  <si>
    <t>The period beginning on the date that is one hundred fifty-one days from the Issuance Date and ending one hundred eighty days following the Issuance Date.</t>
  </si>
  <si>
    <t>Shareholders' Deficit (Details 1) - $ / shares</t>
  </si>
  <si>
    <t>Number of Non-vested Shares</t>
  </si>
  <si>
    <t>Balance, Beginning</t>
  </si>
  <si>
    <t>Granted</t>
  </si>
  <si>
    <t>Shares vested</t>
  </si>
  <si>
    <t>Forfeited</t>
  </si>
  <si>
    <t>Balance, Ending</t>
  </si>
  <si>
    <t>Weighted Average Grant Date Fair Value</t>
  </si>
  <si>
    <t>Shareholders' Deficit (Details 2) - Stock options [Member] - USD ($)</t>
  </si>
  <si>
    <t>Number of Options</t>
  </si>
  <si>
    <t>Balance Outstanding, Beginning</t>
  </si>
  <si>
    <t>Exercised</t>
  </si>
  <si>
    <t>Balance Outstanding, Ending</t>
  </si>
  <si>
    <t>Exercisable</t>
  </si>
  <si>
    <t>Weighted Average Exercise Price</t>
  </si>
  <si>
    <t>Weighted Average Remaining Contractual Term (Years)</t>
  </si>
  <si>
    <t>6 years 3 months 8 days</t>
  </si>
  <si>
    <t>Exercisable, Ending</t>
  </si>
  <si>
    <t>6 years 1 month 9 days</t>
  </si>
  <si>
    <t>Aggregate Intrinsic Value</t>
  </si>
  <si>
    <t>Shareholders' Deficit (Details 3) - Warrants [Member]</t>
  </si>
  <si>
    <t>Dec. 31, 2019USD ($)$ / sharesshares</t>
  </si>
  <si>
    <t>Number of Warrants</t>
  </si>
  <si>
    <t>Cancelled</t>
  </si>
  <si>
    <t>Balance Outstanding, Beginning | $ / shares</t>
  </si>
  <si>
    <t>Granted | $ / shares</t>
  </si>
  <si>
    <t>Cancelled | $ / shares</t>
  </si>
  <si>
    <t>Balance Outstanding, Ending | $ / shares</t>
  </si>
  <si>
    <t>4 years 7 months 28 days</t>
  </si>
  <si>
    <t>Balance Outstanding, Ending | $</t>
  </si>
  <si>
    <t>Exercisable | $</t>
  </si>
  <si>
    <t>Shareholders' Deficit (Details Textual) - USD ($)</t>
  </si>
  <si>
    <t>Dec. 12, 2019</t>
  </si>
  <si>
    <t>Oct. 02, 2019</t>
  </si>
  <si>
    <t>Jul. 18, 2019</t>
  </si>
  <si>
    <t>Jul. 12, 2019</t>
  </si>
  <si>
    <t>Mar. 14, 2019</t>
  </si>
  <si>
    <t>Mar. 12, 2019</t>
  </si>
  <si>
    <t>Aug. 15, 2018</t>
  </si>
  <si>
    <t>Jun. 12, 2018</t>
  </si>
  <si>
    <t>Mar. 07, 2018</t>
  </si>
  <si>
    <t>Jan. 02, 2018</t>
  </si>
  <si>
    <t>Nov. 30, 2019</t>
  </si>
  <si>
    <t>Nov. 19, 2019</t>
  </si>
  <si>
    <t>Jul. 29, 2019</t>
  </si>
  <si>
    <t>May 20, 2019</t>
  </si>
  <si>
    <t>Oct. 06, 2018</t>
  </si>
  <si>
    <t>Sep. 30, 2018</t>
  </si>
  <si>
    <t>Aug. 20, 2018</t>
  </si>
  <si>
    <t>Jun. 30, 2018</t>
  </si>
  <si>
    <t>Apr. 30, 2018</t>
  </si>
  <si>
    <t>Mar. 28, 2018</t>
  </si>
  <si>
    <t>Aug. 31, 2013</t>
  </si>
  <si>
    <t>Dec. 27, 2016</t>
  </si>
  <si>
    <t>Jan. 31, 2019</t>
  </si>
  <si>
    <t>Dec. 31, 2016</t>
  </si>
  <si>
    <t>Dec. 31, 2015</t>
  </si>
  <si>
    <t>Shareholders' Deficit (Textual)</t>
  </si>
  <si>
    <t>Preferred Stock par value</t>
  </si>
  <si>
    <t>Amortization of Debt Discount</t>
  </si>
  <si>
    <t>Common shares issued for debt conversion, shares</t>
  </si>
  <si>
    <t>Common shares issued for debt conversion, amount</t>
  </si>
  <si>
    <t>Issuance of common shares for services, amount</t>
  </si>
  <si>
    <t>Non-vested shares</t>
  </si>
  <si>
    <t>Common share exercise compensation, shares</t>
  </si>
  <si>
    <t>Common share exercise compensation periodic payment</t>
  </si>
  <si>
    <t>Employee credited towards options exercise</t>
  </si>
  <si>
    <t>Option exercise price</t>
  </si>
  <si>
    <t>Recognized compensation expense</t>
  </si>
  <si>
    <t>Weighted average period</t>
  </si>
  <si>
    <t>1 year</t>
  </si>
  <si>
    <t>Subscription receivable</t>
  </si>
  <si>
    <t>Aggregate principal amount</t>
  </si>
  <si>
    <t>Unrecognized compensation expense</t>
  </si>
  <si>
    <t>Convert shares of common stock</t>
  </si>
  <si>
    <t>Exercise of stock options, value</t>
  </si>
  <si>
    <t>Common shares issued upon exercise of stock options</t>
  </si>
  <si>
    <t>Reduced accrued compensation</t>
  </si>
  <si>
    <t>Recorded settlement expense</t>
  </si>
  <si>
    <t>Increase decrease in accounts payable</t>
  </si>
  <si>
    <t>Increase decrease in accrued expenses</t>
  </si>
  <si>
    <t>Stock option, description</t>
  </si>
  <si>
    <t>The weighted average period over which stock-based compensation expense related to these options will be recognized is approximately 11 months.</t>
  </si>
  <si>
    <t>C-Bond Systems, LLC</t>
  </si>
  <si>
    <t>Deemed issuance of common stock for reverse recapitalization, shares</t>
  </si>
  <si>
    <t>Deemed issuance of common stock for reverse recapitalization, Value</t>
  </si>
  <si>
    <t>Post-merger shares of common stock, value</t>
  </si>
  <si>
    <t>Post-merger shares of common stock, shares</t>
  </si>
  <si>
    <t>Former Chief Executive Officer [Member]</t>
  </si>
  <si>
    <t>Common shares per share</t>
  </si>
  <si>
    <t>Convert of deferred compensation</t>
  </si>
  <si>
    <t>Shares issued for deferred compensation, description</t>
  </si>
  <si>
    <t>The Company's Chief Executive Officer, elected to convert $40,000 of deferred compensation owed to him into 800,000 shares of the Company's common stock at $0.05 per share. On July 29, 2019, the Company's President and Chief Operating Officer, elected to convert $50,000 of deferred compensation owed to him into 1,000,000 shares of the Company's common stock at $0.05 per share. The fair market value of these shares of $0.05 per share is based on contemporaneous common share sales. Since the deferred compensation was converted at fair value, no gain or loss was recorded. These shares are issued under the Company's 2018 Long-Term Incentive Plan and are restricted as to resale until May 1, 2020.</t>
  </si>
  <si>
    <t>President and Chief Operating Officer [Member]</t>
  </si>
  <si>
    <t>On July 18, 2019, the Company's President and Chief Operating Officer, elected to convert $80,000 of deferred compensation owed to him into 2,000,000 shares of the Company's common stock at $0.04 per share. The fair market value of these shares of $0.04 per share is based on contemporaneous common share sales. Since the deferred compensation was converted at fair value, no gain or loss was recorded. These shares are issued under the Company's 2018 Long-Term Incentive Plan and are restricted as to resale until May 1, 2020.</t>
  </si>
  <si>
    <t>Two employees [Member]</t>
  </si>
  <si>
    <t>Long term incentive plan, description</t>
  </si>
  <si>
    <t>These shares are issued under the Company's 2018 Long-Term Incentive Plan and are restricted as to resale until May 1, 2020.</t>
  </si>
  <si>
    <t>Investor</t>
  </si>
  <si>
    <t>Sale of common shares, shares</t>
  </si>
  <si>
    <t>Sale of common shares, value</t>
  </si>
  <si>
    <t>Vendor</t>
  </si>
  <si>
    <t>Common shares issued for settlement, shares</t>
  </si>
  <si>
    <t>Common shares issued for settlement, value</t>
  </si>
  <si>
    <t>2018 Long-term Incentive Plan [Member]</t>
  </si>
  <si>
    <t>Aggregate shares of common stock issued without any minimum vesting period</t>
  </si>
  <si>
    <t>Aggregate number of common stock issued under plan</t>
  </si>
  <si>
    <t>Incentive stock options</t>
  </si>
  <si>
    <t>Description of options to acquire common stock</t>
  </si>
  <si>
    <t>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t>
  </si>
  <si>
    <t>Restricted stock have been issued</t>
  </si>
  <si>
    <t>2018 Long-term Incentive Plan [Member] | Employees [Member]</t>
  </si>
  <si>
    <t>Value of grant restricted stock award of common shares</t>
  </si>
  <si>
    <t>Prepaid expenses</t>
  </si>
  <si>
    <t>Vesting period</t>
  </si>
  <si>
    <t>Warrant purchase, description</t>
  </si>
  <si>
    <t>The Company shall issue to Dinosaur warrants to purchase an equal proportion of warrants to the number of shares issued or issuable to investors in the private placement. Additionally, per the terms of the Letter Agreement, upon signing of the agreement, the Company issued to Dinosaur warrants (the "Warrants") to purchase 1,000,000 shares of C-Bond Common Stock, granted in three successive tranches as outlined below, with an exercise price of $0.18 or current market price at the time, whichever is lower, as set forth in the Letter Agreement. Upon signing of the Letter Agreement, Dinosaur received Warrants to purchase 200,000 shares of the Company's common stock at $0.18 per share. On June 14, 2019, the three-month anniversary of the Letter Agreement, Dinosaur received Warrants to purchase 400,000 shares of the Company's common stock at $0.08 per share. On September 14, 2019, Dinosaur received Warrants to purchase 200,000 shares of the Company's common stock at $0.05 per share. On December 14, 2019, Dinosaur received Warrants to purchase 200,000 shares of the Company's common stock at $0.07 per share. The Warrants shall be exercisable over a five-year term from date each tranche date and shall be assignable to others at Dinosaur's discretion. These warrants were valued at the grant date using a Black-Scholes option pricing model with the following assumptions; risk-free interest rate of 2.43%, expected dividend yield of 0%, expected warrant term of five years, and an expected volatility of 275.0%. The aggregate grant date fair value of these awards amounted to $159,700.</t>
  </si>
  <si>
    <t>Risk-free rate</t>
  </si>
  <si>
    <t>2.43%</t>
  </si>
  <si>
    <t>Dividend yield</t>
  </si>
  <si>
    <t>0.00%</t>
  </si>
  <si>
    <t>Expected term</t>
  </si>
  <si>
    <t>Expected volatility</t>
  </si>
  <si>
    <t>275.00%</t>
  </si>
  <si>
    <t>Fair value of the award amount</t>
  </si>
  <si>
    <t>Subscription Agreement One [Member]</t>
  </si>
  <si>
    <t>Cash proceeds from investor</t>
  </si>
  <si>
    <t>Purchase of shares</t>
  </si>
  <si>
    <t>Subscription Agreement [Member]</t>
  </si>
  <si>
    <t>Subscription Agreement [Member] | Five Investors [Member]</t>
  </si>
  <si>
    <t>Common stock issued for merger, Shares</t>
  </si>
  <si>
    <t>Common stock issued for merger, Value</t>
  </si>
  <si>
    <t>Consulting Agreement [Member]</t>
  </si>
  <si>
    <t>Issuance of common shares for services, shares</t>
  </si>
  <si>
    <t>Employment agreement [Member]</t>
  </si>
  <si>
    <t>Employment agreement [Member] | Vice president [Member]</t>
  </si>
  <si>
    <t>Shares of grant restricted stock award of common shares</t>
  </si>
  <si>
    <t>Vesting date</t>
  </si>
  <si>
    <t>Aug. 15,
		2019</t>
  </si>
  <si>
    <t>Marketing Agreement</t>
  </si>
  <si>
    <t>Settlement and release agreement [Member]</t>
  </si>
  <si>
    <t>Consulting Agreement One [Member]</t>
  </si>
  <si>
    <t>Consulting Agreement Two [Member]</t>
  </si>
  <si>
    <t>Purchase Agreements [member] | Warrants [Member]</t>
  </si>
  <si>
    <t>Warrant purchase</t>
  </si>
  <si>
    <t>Exercise price</t>
  </si>
  <si>
    <t>Warrant term</t>
  </si>
  <si>
    <t>Purchase of warrant exercise</t>
  </si>
  <si>
    <t>Restricted common shares [Member]</t>
  </si>
  <si>
    <t>Restricted stock award agreements, description</t>
  </si>
  <si>
    <t>These shares will vest on May 1, 2020. If the employee’s employment is terminated for any reason, these shares will immediately be forfeited. In the event of a change of control, the employee shall be 100% vested in all shares of restricted shares subject to these Agreements.</t>
  </si>
  <si>
    <t>Restricted common shares [Member] | Employees [Member]</t>
  </si>
  <si>
    <t>In the event of a change of control, the employee shall be 100% vested in all shares of restricted shares subject to these Agreements.</t>
  </si>
  <si>
    <t>These shares will vest on May 1, 2021. If the employee's employment is terminated for any reason, these shares will immediately be forfeited. In the event of a change of control, the employee shall be 100% vested in all shares of restricted shares subject to these Agreements.</t>
  </si>
  <si>
    <t>May 1,
		2021</t>
  </si>
  <si>
    <t>Restricted common shares [Member] | Employees [Member] | Executive Officer [Member]</t>
  </si>
  <si>
    <t>Restricted common shares [Member] | Employees One</t>
  </si>
  <si>
    <t>Restricted common shares [Member] | Consulting Agreement [Member] | Employees [Member]</t>
  </si>
  <si>
    <t>Maximum [Member] | Subscription Agreement One [Member]</t>
  </si>
  <si>
    <t>Minimum [Member] | Subscription Agreement One [Member]</t>
  </si>
  <si>
    <t>Minimum [Member] | Subscription Agreement [Member]</t>
  </si>
  <si>
    <t>Shares designated</t>
  </si>
  <si>
    <t>Preferred stock stated value</t>
  </si>
  <si>
    <t>Preferred Stock dividend Rate</t>
  </si>
  <si>
    <t>Preferred stock dividend increased</t>
  </si>
  <si>
    <t>22.00%</t>
  </si>
  <si>
    <t>Conversion price converted into market price</t>
  </si>
  <si>
    <t>81.00%</t>
  </si>
  <si>
    <t>Market price representing at discount rate</t>
  </si>
  <si>
    <t>19.00%</t>
  </si>
  <si>
    <t>Debt premium charge to interest expenses</t>
  </si>
  <si>
    <t>Preferred stock unregistered</t>
  </si>
  <si>
    <t>Net of fees</t>
  </si>
  <si>
    <t>Amortization of discount charged to interest expense</t>
  </si>
  <si>
    <t>2.00%</t>
  </si>
  <si>
    <t>Stated value</t>
  </si>
  <si>
    <t>conversion date</t>
  </si>
  <si>
    <t>May 1,
		2020</t>
  </si>
  <si>
    <t>Convertible Preferred Stock [Member]</t>
  </si>
  <si>
    <t>Settlement of accrued compensation</t>
  </si>
  <si>
    <t>Commitments and Contingencies (Details) - USD ($)</t>
  </si>
  <si>
    <t>Apr. 08, 2016</t>
  </si>
  <si>
    <t>Mar. 27, 2019</t>
  </si>
  <si>
    <t>Oct. 18, 2017</t>
  </si>
  <si>
    <t>Dec. 31, 2013</t>
  </si>
  <si>
    <t>Jan. 24, 2020</t>
  </si>
  <si>
    <t>Commitments and Contingencies (Textual)</t>
  </si>
  <si>
    <t>Unpaid commissions and damages</t>
  </si>
  <si>
    <t>Employment Agreements [Member]</t>
  </si>
  <si>
    <t>Annual base salary</t>
  </si>
  <si>
    <t>Employment Agreements [Member] | Mr. Scott Silverman [Member]</t>
  </si>
  <si>
    <t>Stock options granted minimum</t>
  </si>
  <si>
    <t>Strike price</t>
  </si>
  <si>
    <t>Description of employment agreement</t>
  </si>
  <si>
    <t>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t>
  </si>
  <si>
    <t>Financing received</t>
  </si>
  <si>
    <t>Percentage of bonus provision</t>
  </si>
  <si>
    <t>5.00%</t>
  </si>
  <si>
    <t>Percentage of commission on sales</t>
  </si>
  <si>
    <t>Licensing agreement [Member]</t>
  </si>
  <si>
    <t>Refundable license fee</t>
  </si>
  <si>
    <t>Percentage of royalty payments on net sales</t>
  </si>
  <si>
    <t>Anti-dilution rights on common stock sales</t>
  </si>
  <si>
    <t>Subsequent investments based upon enterprise value</t>
  </si>
  <si>
    <t>Exercise price per share</t>
  </si>
  <si>
    <t>Subscription Agreement [Member] | Minimum [Member]</t>
  </si>
  <si>
    <t>Income Taxes (Details) - USD ($)</t>
  </si>
  <si>
    <t>Income tax expense (benefit) at U.S. statutory rate</t>
  </si>
  <si>
    <t>Income tax benefit on LLC losses prior to merger</t>
  </si>
  <si>
    <t>Non-deductible expenses</t>
  </si>
  <si>
    <t>Change in valuation allowance</t>
  </si>
  <si>
    <t>Total provision for income tax</t>
  </si>
  <si>
    <t>Income Taxes (Details 1) - USD ($)</t>
  </si>
  <si>
    <t>Deferred Tax Asset:</t>
  </si>
  <si>
    <t>Net operating loss carryforward</t>
  </si>
  <si>
    <t>Total deferred tax asset before valuation allowance</t>
  </si>
  <si>
    <t>Valuation allowance</t>
  </si>
  <si>
    <t>Net deferred tax asset</t>
  </si>
  <si>
    <t>Income Taxes (Details Textual)</t>
  </si>
  <si>
    <t>Dec. 31, 2019USD ($)</t>
  </si>
  <si>
    <t>Income Taxes (Textual)</t>
  </si>
  <si>
    <t>Concentrations (Details) - Segment</t>
  </si>
  <si>
    <t>Total sales [Member]</t>
  </si>
  <si>
    <t>Concentrations (Textual)</t>
  </si>
  <si>
    <t>Concentration risk, percentage</t>
  </si>
  <si>
    <t>25.90%</t>
  </si>
  <si>
    <t>43.30%</t>
  </si>
  <si>
    <t>Number of customers</t>
  </si>
  <si>
    <t>Total sales [Member] | United States [Member]</t>
  </si>
  <si>
    <t>80.00%</t>
  </si>
  <si>
    <t>Total sales [Member] | First customer [Member]</t>
  </si>
  <si>
    <t>11.20%</t>
  </si>
  <si>
    <t>Total sales [Member] | Two customer [Member]</t>
  </si>
  <si>
    <t>13.90%</t>
  </si>
  <si>
    <t>Total sales [Member] | Three customers [Member]</t>
  </si>
  <si>
    <t>18.20%</t>
  </si>
  <si>
    <t>Accounts Receivable [Member]</t>
  </si>
  <si>
    <t>58.30%</t>
  </si>
  <si>
    <t>82.40%</t>
  </si>
  <si>
    <t>Accounts Receivable [Member] | First customer [Member]</t>
  </si>
  <si>
    <t>15.80%</t>
  </si>
  <si>
    <t>24.10%</t>
  </si>
  <si>
    <t>Accounts Receivable [Member] | Two customer [Member]</t>
  </si>
  <si>
    <t>25.50%</t>
  </si>
  <si>
    <t>Accounts Receivable [Member] | Three customers [Member]</t>
  </si>
  <si>
    <t>17.00%</t>
  </si>
  <si>
    <t>Revenue Recognition (Details) - USD ($)</t>
  </si>
  <si>
    <t>Revenue</t>
  </si>
  <si>
    <t>C-Bond I multi-purpose and BRS ballistic resistant glass protection systems [Member]</t>
  </si>
  <si>
    <t>C-Bond Nanoshield solution sales [Member]</t>
  </si>
  <si>
    <t>Installation and other services [Member]</t>
  </si>
  <si>
    <t>Freight and delivery [Member]</t>
  </si>
  <si>
    <t>Operating Lease Right-Of-Use (Rou) Assets and Operating Lease Liabilities (Details)</t>
  </si>
  <si>
    <t>Office leases right of use assets</t>
  </si>
  <si>
    <t>Less: accumulated amortization into rent expense</t>
  </si>
  <si>
    <t>Balance of ROU assets as of December 31, 2019</t>
  </si>
  <si>
    <t>Operating Lease Right-Of-Use (Rou) Assets and Operating Lease Liabilities (Details 1)</t>
  </si>
  <si>
    <t>Lease liabilities related to office leases right of use assets</t>
  </si>
  <si>
    <t>Less: current portion of lease liabilities</t>
  </si>
  <si>
    <t>Lease liabilities – long-term</t>
  </si>
  <si>
    <t>Operating Lease Right-Of-Use (Rou) Assets and Operating Lease Liabilities (Details 2)</t>
  </si>
  <si>
    <t>2020</t>
  </si>
  <si>
    <t>2021</t>
  </si>
  <si>
    <t>Total minimum non-cancelable operating lease payments</t>
  </si>
  <si>
    <t>Less: discount to fair value</t>
  </si>
  <si>
    <t>Total lease liability at December 31, 2019</t>
  </si>
  <si>
    <t>Operating Lease Right-Of-Use (Rou) Assets and Operating Lease Liabilities (Details Textual) - USD ($)</t>
  </si>
  <si>
    <t>Operating Lease Right-Of-Use (Rou) Assets and Operating Lease Liabilities (Textual)</t>
  </si>
  <si>
    <t>Rent</t>
  </si>
  <si>
    <t>Lease agreement, description</t>
  </si>
  <si>
    <t>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t>
  </si>
  <si>
    <t>Operating lease liability discount rate</t>
  </si>
  <si>
    <t>Subsequent Events (Details) - USD ($)</t>
  </si>
  <si>
    <t>Mar. 09, 2020</t>
  </si>
  <si>
    <t>Feb. 20, 2020</t>
  </si>
  <si>
    <t>Feb. 18, 2020</t>
  </si>
  <si>
    <t>Mar. 03, 2020</t>
  </si>
  <si>
    <t>Subsequent Event (Textual)</t>
  </si>
  <si>
    <t>Conversion of Stock, Shares Issued</t>
  </si>
  <si>
    <t>Subsequent Event [Member] | Subscription Arrangement [Member]</t>
  </si>
  <si>
    <t>Common stock, Par value</t>
  </si>
  <si>
    <t>Number of aggregate common shares</t>
  </si>
  <si>
    <t>Restricted common shares</t>
  </si>
  <si>
    <t>Restricted common shares, valued</t>
  </si>
  <si>
    <t>Fe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0</v>
      </c>
    </row>
    <row r="18" spans="1:4">
      <c r="A18" s="4" t="s">
        <v>32</v>
      </c>
      <c r="B18" s="4" t="s">
        <v>33</v>
      </c>
    </row>
    <row r="19" spans="1:4">
      <c r="A19" s="4" t="s">
        <v>34</v>
      </c>
      <c r="B19" s="4" t="s">
        <v>11</v>
      </c>
    </row>
    <row r="20" spans="1:4">
      <c r="A20" s="4" t="s">
        <v>35</v>
      </c>
      <c r="B20" s="4" t="s">
        <v>11</v>
      </c>
    </row>
    <row r="21" spans="1:4">
      <c r="A21" s="4" t="s">
        <v>36</v>
      </c>
      <c r="C21" s="5" t="n">
        <v>125199633</v>
      </c>
    </row>
    <row r="22" spans="1:4">
      <c r="A22" s="4" t="s">
        <v>37</v>
      </c>
      <c r="D22" s="6" t="n">
        <v>4561735</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77211</v>
      </c>
      <c r="C3" s="6" t="n">
        <v>128567</v>
      </c>
    </row>
    <row r="4" spans="1:3">
      <c r="A4" s="4" t="s">
        <v>44</v>
      </c>
      <c r="B4" s="5" t="n">
        <v>151989</v>
      </c>
      <c r="C4" s="5" t="n">
        <v>91319</v>
      </c>
    </row>
    <row r="5" spans="1:3">
      <c r="A5" s="4" t="s">
        <v>45</v>
      </c>
      <c r="B5" s="5" t="n">
        <v>14820</v>
      </c>
      <c r="C5" s="5" t="n">
        <v>8977</v>
      </c>
    </row>
    <row r="6" spans="1:3">
      <c r="A6" s="4" t="s">
        <v>46</v>
      </c>
      <c r="B6" s="5" t="n">
        <v>18577</v>
      </c>
      <c r="C6" s="5" t="n">
        <v>31199</v>
      </c>
    </row>
    <row r="7" spans="1:3">
      <c r="A7" s="4" t="s">
        <v>47</v>
      </c>
      <c r="B7" s="5" t="n">
        <v>262597</v>
      </c>
      <c r="C7" s="5" t="n">
        <v>260062</v>
      </c>
    </row>
    <row r="8" spans="1:3">
      <c r="A8" s="3" t="s">
        <v>48</v>
      </c>
    </row>
    <row r="9" spans="1:3">
      <c r="A9" s="4" t="s">
        <v>49</v>
      </c>
      <c r="B9" s="5" t="n">
        <v>32776</v>
      </c>
      <c r="C9" s="5" t="n">
        <v>57405</v>
      </c>
    </row>
    <row r="10" spans="1:3">
      <c r="A10" s="4" t="s">
        <v>50</v>
      </c>
      <c r="B10" s="5" t="n">
        <v>69808</v>
      </c>
    </row>
    <row r="11" spans="1:3">
      <c r="A11" s="4" t="s">
        <v>51</v>
      </c>
      <c r="B11" s="5" t="n">
        <v>7132</v>
      </c>
      <c r="C11" s="5" t="n">
        <v>8977</v>
      </c>
    </row>
    <row r="12" spans="1:3">
      <c r="A12" s="4" t="s">
        <v>52</v>
      </c>
      <c r="B12" s="5" t="n">
        <v>109716</v>
      </c>
      <c r="C12" s="5" t="n">
        <v>66382</v>
      </c>
    </row>
    <row r="13" spans="1:3">
      <c r="A13" s="4" t="s">
        <v>53</v>
      </c>
      <c r="B13" s="5" t="n">
        <v>372313</v>
      </c>
      <c r="C13" s="5" t="n">
        <v>326444</v>
      </c>
    </row>
    <row r="14" spans="1:3">
      <c r="A14" s="3" t="s">
        <v>54</v>
      </c>
    </row>
    <row r="15" spans="1:3">
      <c r="A15" s="4" t="s">
        <v>55</v>
      </c>
      <c r="B15" s="5" t="n">
        <v>400000</v>
      </c>
      <c r="C15" s="5" t="n">
        <v>400000</v>
      </c>
    </row>
    <row r="16" spans="1:3">
      <c r="A16" s="4" t="s">
        <v>56</v>
      </c>
      <c r="B16" s="5" t="n">
        <v>135833</v>
      </c>
      <c r="C16" s="4" t="s">
        <v>57</v>
      </c>
    </row>
    <row r="17" spans="1:3">
      <c r="A17" s="4" t="s">
        <v>58</v>
      </c>
      <c r="B17" s="5" t="n">
        <v>746663</v>
      </c>
      <c r="C17" s="5" t="n">
        <v>507058</v>
      </c>
    </row>
    <row r="18" spans="1:3">
      <c r="A18" s="4" t="s">
        <v>59</v>
      </c>
      <c r="B18" s="5" t="n">
        <v>126986</v>
      </c>
      <c r="C18" s="5" t="n">
        <v>46278</v>
      </c>
    </row>
    <row r="19" spans="1:3">
      <c r="A19" s="4" t="s">
        <v>60</v>
      </c>
      <c r="B19" s="5" t="n">
        <v>351708</v>
      </c>
      <c r="C19" s="5" t="n">
        <v>188231</v>
      </c>
    </row>
    <row r="20" spans="1:3">
      <c r="A20" s="4" t="s">
        <v>61</v>
      </c>
      <c r="B20" s="5" t="n">
        <v>47636</v>
      </c>
      <c r="C20" s="4" t="s">
        <v>57</v>
      </c>
    </row>
    <row r="21" spans="1:3">
      <c r="A21" s="4" t="s">
        <v>62</v>
      </c>
      <c r="B21" s="5" t="n">
        <v>890410</v>
      </c>
      <c r="C21" s="4" t="s">
        <v>57</v>
      </c>
    </row>
    <row r="22" spans="1:3">
      <c r="A22" s="4" t="s">
        <v>63</v>
      </c>
      <c r="B22" s="5" t="n">
        <v>2699236</v>
      </c>
      <c r="C22" s="5" t="n">
        <v>1141567</v>
      </c>
    </row>
    <row r="23" spans="1:3">
      <c r="A23" s="3" t="s">
        <v>64</v>
      </c>
    </row>
    <row r="24" spans="1:3">
      <c r="A24" s="4" t="s">
        <v>65</v>
      </c>
      <c r="B24" s="5" t="n">
        <v>22216</v>
      </c>
    </row>
    <row r="25" spans="1:3">
      <c r="A25" s="4" t="s">
        <v>66</v>
      </c>
      <c r="B25" s="5" t="n">
        <v>159798</v>
      </c>
      <c r="C25" s="4" t="s">
        <v>57</v>
      </c>
    </row>
    <row r="26" spans="1:3">
      <c r="A26" s="4" t="s">
        <v>67</v>
      </c>
      <c r="B26" s="5" t="n">
        <v>182014</v>
      </c>
      <c r="C26" s="4" t="s">
        <v>57</v>
      </c>
    </row>
    <row r="27" spans="1:3">
      <c r="A27" s="4" t="s">
        <v>68</v>
      </c>
      <c r="B27" s="5" t="n">
        <v>2881250</v>
      </c>
      <c r="C27" s="5" t="n">
        <v>1141567</v>
      </c>
    </row>
    <row r="28" spans="1:3">
      <c r="A28" s="4" t="s">
        <v>69</v>
      </c>
      <c r="B28" s="4" t="s">
        <v>57</v>
      </c>
      <c r="C28" s="4" t="s">
        <v>57</v>
      </c>
    </row>
    <row r="29" spans="1:3">
      <c r="A29" s="4" t="s">
        <v>70</v>
      </c>
      <c r="B29" s="5" t="n">
        <v>108000</v>
      </c>
      <c r="C29" s="4" t="s">
        <v>57</v>
      </c>
    </row>
    <row r="30" spans="1:3">
      <c r="A30" s="3" t="s">
        <v>71</v>
      </c>
    </row>
    <row r="31" spans="1:3">
      <c r="A31" s="4" t="s">
        <v>72</v>
      </c>
      <c r="B31" s="4" t="s">
        <v>57</v>
      </c>
      <c r="C31" s="4" t="s">
        <v>57</v>
      </c>
    </row>
    <row r="32" spans="1:3">
      <c r="A32" s="4" t="s">
        <v>73</v>
      </c>
      <c r="B32" s="5" t="n">
        <v>116750</v>
      </c>
      <c r="C32" s="5" t="n">
        <v>80459</v>
      </c>
    </row>
    <row r="33" spans="1:3">
      <c r="A33" s="4" t="s">
        <v>74</v>
      </c>
      <c r="B33" s="5" t="n">
        <v>37266328</v>
      </c>
      <c r="C33" s="5" t="n">
        <v>31863693</v>
      </c>
    </row>
    <row r="34" spans="1:3">
      <c r="A34" s="4" t="s">
        <v>75</v>
      </c>
      <c r="B34" s="5" t="n">
        <v>-40000015</v>
      </c>
      <c r="C34" s="5" t="n">
        <v>-32759275</v>
      </c>
    </row>
    <row r="35" spans="1:3">
      <c r="A35" s="4" t="s">
        <v>76</v>
      </c>
      <c r="B35" s="5" t="n">
        <v>-2616937</v>
      </c>
      <c r="C35" s="5" t="n">
        <v>-815123</v>
      </c>
    </row>
    <row r="36" spans="1:3">
      <c r="A36" s="4" t="s">
        <v>77</v>
      </c>
      <c r="B36" s="6" t="n">
        <v>372313</v>
      </c>
      <c r="C36" s="6" t="n">
        <v>326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162</v>
      </c>
      <c r="B7" s="4" t="s">
        <v>258</v>
      </c>
    </row>
    <row r="8" spans="1:2">
      <c r="A8" s="4" t="s">
        <v>45</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98</v>
      </c>
      <c r="B16" s="4" t="s">
        <v>274</v>
      </c>
    </row>
    <row r="17" spans="1:2">
      <c r="A17" s="4" t="s">
        <v>275</v>
      </c>
      <c r="B17" s="4" t="s">
        <v>276</v>
      </c>
    </row>
    <row r="18" spans="1:2">
      <c r="A18" s="4" t="s">
        <v>277</v>
      </c>
      <c r="B18" s="4" t="s">
        <v>278</v>
      </c>
    </row>
    <row r="19" spans="1:2">
      <c r="A19" s="4" t="s">
        <v>114</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1</v>
      </c>
    </row>
    <row r="2" spans="1:3">
      <c r="A2" s="4" t="s">
        <v>79</v>
      </c>
      <c r="B2" s="7" t="n">
        <v>0.1</v>
      </c>
      <c r="C2" s="7" t="n">
        <v>0.1</v>
      </c>
    </row>
    <row r="3" spans="1:3">
      <c r="A3" s="4" t="s">
        <v>80</v>
      </c>
      <c r="B3" s="5" t="n">
        <v>1000000</v>
      </c>
      <c r="C3" s="5" t="n">
        <v>1000000</v>
      </c>
    </row>
    <row r="4" spans="1:3">
      <c r="A4" s="4" t="s">
        <v>81</v>
      </c>
      <c r="B4" s="4" t="s">
        <v>57</v>
      </c>
      <c r="C4" s="4" t="s">
        <v>57</v>
      </c>
    </row>
    <row r="5" spans="1:3">
      <c r="A5" s="4" t="s">
        <v>82</v>
      </c>
      <c r="B5" s="4" t="s">
        <v>57</v>
      </c>
      <c r="C5" s="4" t="s">
        <v>57</v>
      </c>
    </row>
    <row r="6" spans="1:3">
      <c r="A6" s="4" t="s">
        <v>83</v>
      </c>
      <c r="B6" s="8" t="n">
        <v>0.001</v>
      </c>
      <c r="C6" s="8" t="n">
        <v>0.001</v>
      </c>
    </row>
    <row r="7" spans="1:3">
      <c r="A7" s="4" t="s">
        <v>84</v>
      </c>
      <c r="B7" s="5" t="n">
        <v>500000000</v>
      </c>
      <c r="C7" s="5" t="n">
        <v>500000000</v>
      </c>
    </row>
    <row r="8" spans="1:3">
      <c r="A8" s="4" t="s">
        <v>85</v>
      </c>
      <c r="B8" s="5" t="n">
        <v>116749633</v>
      </c>
      <c r="C8" s="5" t="n">
        <v>80459006</v>
      </c>
    </row>
    <row r="9" spans="1:3">
      <c r="A9" s="4" t="s">
        <v>86</v>
      </c>
      <c r="B9" s="5" t="n">
        <v>116749633</v>
      </c>
      <c r="C9" s="5" t="n">
        <v>80459006</v>
      </c>
    </row>
    <row r="10" spans="1:3">
      <c r="A10" s="4" t="s">
        <v>87</v>
      </c>
    </row>
    <row r="11" spans="1:3">
      <c r="A11" s="4" t="s">
        <v>79</v>
      </c>
      <c r="B11" s="7" t="n">
        <v>0.1</v>
      </c>
      <c r="C11" s="7" t="n">
        <v>0.1</v>
      </c>
    </row>
    <row r="12" spans="1:3">
      <c r="A12" s="4" t="s">
        <v>88</v>
      </c>
      <c r="B12" s="5" t="n">
        <v>800000</v>
      </c>
      <c r="C12" s="5" t="n">
        <v>800000</v>
      </c>
    </row>
    <row r="13" spans="1:3">
      <c r="A13" s="4" t="s">
        <v>80</v>
      </c>
      <c r="B13" s="5" t="n">
        <v>159600</v>
      </c>
      <c r="C13" s="5" t="n">
        <v>159600</v>
      </c>
    </row>
    <row r="14" spans="1:3">
      <c r="A14" s="4" t="s">
        <v>81</v>
      </c>
      <c r="B14" s="4" t="s">
        <v>57</v>
      </c>
      <c r="C14" s="4" t="s">
        <v>57</v>
      </c>
    </row>
    <row r="15" spans="1:3">
      <c r="A15" s="4" t="s">
        <v>82</v>
      </c>
      <c r="B15" s="4" t="s">
        <v>57</v>
      </c>
      <c r="C15" s="4" t="s">
        <v>57</v>
      </c>
    </row>
    <row r="16" spans="1:3">
      <c r="A16" s="4" t="s">
        <v>89</v>
      </c>
      <c r="B16" s="6" t="n">
        <v>1</v>
      </c>
      <c r="C16" s="6" t="n">
        <v>1</v>
      </c>
    </row>
    <row r="17" spans="1:3">
      <c r="A17" s="4" t="s">
        <v>90</v>
      </c>
    </row>
    <row r="18" spans="1:3">
      <c r="A18" s="4" t="s">
        <v>79</v>
      </c>
      <c r="B18" s="7" t="n">
        <v>0.1</v>
      </c>
      <c r="C18" s="7" t="n">
        <v>0.1</v>
      </c>
    </row>
    <row r="19" spans="1:3">
      <c r="A19" s="4" t="s">
        <v>88</v>
      </c>
      <c r="B19" s="5" t="n">
        <v>100000</v>
      </c>
      <c r="C19" s="5" t="n">
        <v>100000</v>
      </c>
    </row>
    <row r="20" spans="1:3">
      <c r="A20" s="4" t="s">
        <v>80</v>
      </c>
      <c r="B20" s="5" t="n">
        <v>108</v>
      </c>
      <c r="C20" s="5" t="n">
        <v>108</v>
      </c>
    </row>
    <row r="21" spans="1:3">
      <c r="A21" s="4" t="s">
        <v>81</v>
      </c>
      <c r="B21" s="4" t="s">
        <v>57</v>
      </c>
      <c r="C21" s="4" t="s">
        <v>57</v>
      </c>
    </row>
    <row r="22" spans="1:3">
      <c r="A22" s="4" t="s">
        <v>82</v>
      </c>
      <c r="B22" s="4" t="s">
        <v>57</v>
      </c>
      <c r="C22" s="4" t="s">
        <v>57</v>
      </c>
    </row>
    <row r="23" spans="1:3">
      <c r="A23" s="4" t="s">
        <v>89</v>
      </c>
      <c r="B23" s="6" t="n">
        <v>1000</v>
      </c>
      <c r="C23"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4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3</v>
      </c>
      <c r="B1" s="2" t="s">
        <v>334</v>
      </c>
      <c r="C1" s="2" t="s">
        <v>335</v>
      </c>
      <c r="D1" s="2" t="s">
        <v>2</v>
      </c>
      <c r="E1" s="2" t="s">
        <v>41</v>
      </c>
      <c r="F1" s="2" t="s">
        <v>336</v>
      </c>
    </row>
    <row r="2" spans="1:6">
      <c r="A2" s="3" t="s">
        <v>337</v>
      </c>
    </row>
    <row r="3" spans="1:6">
      <c r="A3" s="4" t="s">
        <v>142</v>
      </c>
      <c r="D3" s="6" t="n">
        <v>-7240740</v>
      </c>
      <c r="E3" s="6" t="n">
        <v>-9904719</v>
      </c>
    </row>
    <row r="4" spans="1:6">
      <c r="A4" s="4" t="s">
        <v>338</v>
      </c>
      <c r="D4" s="5" t="n">
        <v>-1313711</v>
      </c>
      <c r="E4" s="5" t="n">
        <v>-1967782</v>
      </c>
    </row>
    <row r="5" spans="1:6">
      <c r="A5" s="4" t="s">
        <v>339</v>
      </c>
      <c r="C5" s="4" t="s">
        <v>340</v>
      </c>
    </row>
    <row r="6" spans="1:6">
      <c r="A6" s="4" t="s">
        <v>75</v>
      </c>
      <c r="D6" s="5" t="n">
        <v>-40000015</v>
      </c>
      <c r="E6" s="5" t="n">
        <v>-32759275</v>
      </c>
    </row>
    <row r="7" spans="1:6">
      <c r="A7" s="4" t="s">
        <v>341</v>
      </c>
      <c r="D7" s="5" t="n">
        <v>-2616937</v>
      </c>
      <c r="E7" s="6" t="n">
        <v>-815123</v>
      </c>
      <c r="F7" s="6" t="n">
        <v>-681043</v>
      </c>
    </row>
    <row r="8" spans="1:6">
      <c r="A8" s="4" t="s">
        <v>342</v>
      </c>
      <c r="D8" s="6" t="n">
        <v>2436639</v>
      </c>
    </row>
    <row r="9" spans="1:6">
      <c r="A9" s="4" t="s">
        <v>343</v>
      </c>
      <c r="C9" s="5" t="n">
        <v>63505783</v>
      </c>
    </row>
    <row r="10" spans="1:6">
      <c r="A10" s="4" t="s">
        <v>344</v>
      </c>
      <c r="C10" s="9" t="n">
        <v>3.233733</v>
      </c>
    </row>
    <row r="11" spans="1:6">
      <c r="A11" s="4" t="s">
        <v>345</v>
      </c>
      <c r="C11" s="5" t="n">
        <v>14494213</v>
      </c>
    </row>
    <row r="12" spans="1:6">
      <c r="A12" s="4" t="s">
        <v>346</v>
      </c>
      <c r="B12" s="4" t="s">
        <v>3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8</v>
      </c>
      <c r="B1" s="2" t="s">
        <v>2</v>
      </c>
      <c r="C1" s="2" t="s">
        <v>41</v>
      </c>
    </row>
    <row r="2" spans="1:3">
      <c r="A2" s="4" t="s">
        <v>349</v>
      </c>
      <c r="B2" s="6" t="n">
        <v>890410</v>
      </c>
      <c r="C2" s="4" t="s">
        <v>57</v>
      </c>
    </row>
    <row r="3" spans="1:3">
      <c r="A3" s="4" t="s">
        <v>350</v>
      </c>
    </row>
    <row r="4" spans="1:3">
      <c r="A4" s="4" t="s">
        <v>349</v>
      </c>
      <c r="B4" s="4" t="s">
        <v>57</v>
      </c>
      <c r="C4" s="4" t="s">
        <v>57</v>
      </c>
    </row>
    <row r="5" spans="1:3">
      <c r="A5" s="4" t="s">
        <v>351</v>
      </c>
    </row>
    <row r="6" spans="1:3">
      <c r="A6" s="4" t="s">
        <v>349</v>
      </c>
      <c r="B6" s="4" t="s">
        <v>57</v>
      </c>
      <c r="C6" s="4" t="s">
        <v>57</v>
      </c>
    </row>
    <row r="7" spans="1:3">
      <c r="A7" s="4" t="s">
        <v>352</v>
      </c>
    </row>
    <row r="8" spans="1:3">
      <c r="A8" s="4" t="s">
        <v>349</v>
      </c>
      <c r="B8" s="6" t="n">
        <v>890410</v>
      </c>
      <c r="C8" s="4" t="s">
        <v>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53</v>
      </c>
      <c r="B1" s="2" t="s">
        <v>1</v>
      </c>
    </row>
    <row r="2" spans="1:3">
      <c r="B2" s="2" t="s">
        <v>2</v>
      </c>
      <c r="C2" s="2" t="s">
        <v>41</v>
      </c>
    </row>
    <row r="3" spans="1:3">
      <c r="A3" s="3" t="s">
        <v>194</v>
      </c>
    </row>
    <row r="4" spans="1:3">
      <c r="A4" s="4" t="s">
        <v>354</v>
      </c>
      <c r="B4" s="4" t="s">
        <v>57</v>
      </c>
      <c r="C4" s="4" t="s">
        <v>57</v>
      </c>
    </row>
    <row r="5" spans="1:3">
      <c r="A5" s="4" t="s">
        <v>355</v>
      </c>
      <c r="B5" s="5" t="n">
        <v>320351</v>
      </c>
      <c r="C5" s="4" t="s">
        <v>57</v>
      </c>
    </row>
    <row r="6" spans="1:3">
      <c r="A6" s="4" t="s">
        <v>356</v>
      </c>
      <c r="B6" s="5" t="n">
        <v>516634</v>
      </c>
      <c r="C6" s="4" t="s">
        <v>57</v>
      </c>
    </row>
    <row r="7" spans="1:3">
      <c r="A7" s="4" t="s">
        <v>357</v>
      </c>
      <c r="B7" s="5" t="n">
        <v>53425</v>
      </c>
      <c r="C7" s="4" t="s">
        <v>57</v>
      </c>
    </row>
    <row r="8" spans="1:3">
      <c r="A8" s="4" t="s">
        <v>358</v>
      </c>
      <c r="B8" s="6" t="n">
        <v>890410</v>
      </c>
      <c r="C8" s="4" t="s">
        <v>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9</v>
      </c>
      <c r="B1" s="2" t="s">
        <v>1</v>
      </c>
    </row>
    <row r="2" spans="1:3">
      <c r="B2" s="2" t="s">
        <v>2</v>
      </c>
      <c r="C2" s="2" t="s">
        <v>41</v>
      </c>
    </row>
    <row r="3" spans="1:3">
      <c r="A3" s="3" t="s">
        <v>194</v>
      </c>
    </row>
    <row r="4" spans="1:3">
      <c r="A4" s="4" t="s">
        <v>360</v>
      </c>
      <c r="B4" s="6" t="n">
        <v>24190</v>
      </c>
      <c r="C4" s="6" t="n">
        <v>21935</v>
      </c>
    </row>
    <row r="5" spans="1:3">
      <c r="A5" s="4" t="s">
        <v>361</v>
      </c>
      <c r="B5" s="5" t="n">
        <v>4650</v>
      </c>
      <c r="C5" s="5" t="n">
        <v>7403</v>
      </c>
    </row>
    <row r="6" spans="1:3">
      <c r="A6" s="4" t="s">
        <v>362</v>
      </c>
      <c r="B6" s="5" t="n">
        <v>-1907</v>
      </c>
      <c r="C6" s="5" t="n">
        <v>-5148</v>
      </c>
    </row>
    <row r="7" spans="1:3">
      <c r="A7" s="4" t="s">
        <v>363</v>
      </c>
      <c r="B7" s="6" t="n">
        <v>26933</v>
      </c>
      <c r="C7" s="6" t="n">
        <v>241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4</v>
      </c>
      <c r="B1" s="2" t="s">
        <v>1</v>
      </c>
    </row>
    <row r="2" spans="1:3">
      <c r="B2" s="2" t="s">
        <v>2</v>
      </c>
      <c r="C2" s="2" t="s">
        <v>41</v>
      </c>
    </row>
    <row r="3" spans="1:3">
      <c r="A3" s="4" t="s">
        <v>87</v>
      </c>
    </row>
    <row r="4" spans="1:3">
      <c r="A4" s="4" t="s">
        <v>365</v>
      </c>
      <c r="B4" s="5" t="n">
        <v>3283951</v>
      </c>
      <c r="C4" s="4" t="s">
        <v>57</v>
      </c>
    </row>
    <row r="5" spans="1:3">
      <c r="A5" s="4" t="s">
        <v>90</v>
      </c>
    </row>
    <row r="6" spans="1:3">
      <c r="A6" s="4" t="s">
        <v>365</v>
      </c>
      <c r="B6" s="5" t="n">
        <v>3600000</v>
      </c>
      <c r="C6" s="5" t="n">
        <v>4498672</v>
      </c>
    </row>
    <row r="7" spans="1:3">
      <c r="A7" s="4" t="s">
        <v>366</v>
      </c>
    </row>
    <row r="8" spans="1:3">
      <c r="A8" s="4" t="s">
        <v>365</v>
      </c>
      <c r="B8" s="5" t="n">
        <v>2050000</v>
      </c>
      <c r="C8" s="4" t="s">
        <v>57</v>
      </c>
    </row>
    <row r="9" spans="1:3">
      <c r="A9" s="4" t="s">
        <v>367</v>
      </c>
    </row>
    <row r="10" spans="1:3">
      <c r="A10" s="4" t="s">
        <v>365</v>
      </c>
      <c r="B10" s="5" t="n">
        <v>14333333</v>
      </c>
      <c r="C10" s="4" t="s">
        <v>57</v>
      </c>
    </row>
    <row r="11" spans="1:3">
      <c r="A11" s="4" t="s">
        <v>368</v>
      </c>
    </row>
    <row r="12" spans="1:3">
      <c r="A12" s="4" t="s">
        <v>365</v>
      </c>
      <c r="B12" s="5" t="n">
        <v>8445698</v>
      </c>
      <c r="C12" s="5" t="n">
        <v>12704009</v>
      </c>
    </row>
    <row r="13" spans="1:3">
      <c r="A13" s="4" t="s">
        <v>369</v>
      </c>
    </row>
    <row r="14" spans="1:3">
      <c r="A14" s="4" t="s">
        <v>365</v>
      </c>
      <c r="B14" s="5" t="n">
        <v>17475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8"/>
    <col customWidth="1" max="3" min="3" width="28"/>
  </cols>
  <sheetData>
    <row r="1" spans="1:3">
      <c r="A1" s="1" t="s">
        <v>370</v>
      </c>
      <c r="B1" s="2" t="s">
        <v>1</v>
      </c>
    </row>
    <row r="2" spans="1:3">
      <c r="B2" s="2" t="s">
        <v>371</v>
      </c>
      <c r="C2" s="2" t="s">
        <v>372</v>
      </c>
    </row>
    <row r="3" spans="1:3">
      <c r="A3" s="3" t="s">
        <v>373</v>
      </c>
    </row>
    <row r="4" spans="1:3">
      <c r="A4" s="4" t="s">
        <v>270</v>
      </c>
      <c r="B4" s="6" t="n">
        <v>33151</v>
      </c>
      <c r="C4" s="6" t="n">
        <v>20380</v>
      </c>
    </row>
    <row r="5" spans="1:3">
      <c r="A5" s="4" t="s">
        <v>272</v>
      </c>
      <c r="B5" s="5" t="n">
        <v>26933</v>
      </c>
      <c r="C5" s="5" t="n">
        <v>24190</v>
      </c>
    </row>
    <row r="6" spans="1:3">
      <c r="A6" s="4" t="s">
        <v>374</v>
      </c>
      <c r="B6" s="5" t="n">
        <v>4650</v>
      </c>
      <c r="C6" s="5" t="n">
        <v>7403</v>
      </c>
    </row>
    <row r="7" spans="1:3">
      <c r="A7" s="4" t="s">
        <v>375</v>
      </c>
      <c r="B7" s="5" t="n">
        <v>31057</v>
      </c>
      <c r="C7" s="5" t="n">
        <v>258294</v>
      </c>
    </row>
    <row r="8" spans="1:3">
      <c r="A8" s="4" t="s">
        <v>275</v>
      </c>
      <c r="B8" s="6" t="n">
        <v>36238</v>
      </c>
      <c r="C8" s="6" t="n">
        <v>51719</v>
      </c>
    </row>
    <row r="9" spans="1:3">
      <c r="A9" s="4" t="s">
        <v>376</v>
      </c>
      <c r="B9" s="5" t="n">
        <v>1</v>
      </c>
      <c r="C9"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7</v>
      </c>
      <c r="B1" s="2" t="s">
        <v>2</v>
      </c>
      <c r="C1" s="2" t="s">
        <v>41</v>
      </c>
    </row>
    <row r="2" spans="1:3">
      <c r="A2" s="3" t="s">
        <v>201</v>
      </c>
    </row>
    <row r="3" spans="1:3">
      <c r="A3" s="4" t="s">
        <v>162</v>
      </c>
      <c r="B3" s="6" t="n">
        <v>151989</v>
      </c>
      <c r="C3" s="6" t="n">
        <v>91319</v>
      </c>
    </row>
    <row r="4" spans="1:3">
      <c r="A4" s="4" t="s">
        <v>378</v>
      </c>
      <c r="B4" s="4" t="s">
        <v>57</v>
      </c>
      <c r="C4" s="4" t="s">
        <v>57</v>
      </c>
    </row>
    <row r="5" spans="1:3">
      <c r="A5" s="4" t="s">
        <v>44</v>
      </c>
      <c r="B5" s="6" t="n">
        <v>151989</v>
      </c>
      <c r="C5" s="6" t="n">
        <v>913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41</v>
      </c>
    </row>
    <row r="3" spans="1:3">
      <c r="A3" s="3" t="s">
        <v>92</v>
      </c>
    </row>
    <row r="4" spans="1:3">
      <c r="A4" s="4" t="s">
        <v>93</v>
      </c>
      <c r="B4" s="6" t="n">
        <v>602636</v>
      </c>
      <c r="C4" s="6" t="n">
        <v>382244</v>
      </c>
    </row>
    <row r="5" spans="1:3">
      <c r="A5" s="4" t="s">
        <v>94</v>
      </c>
      <c r="B5" s="5" t="n">
        <v>121967</v>
      </c>
      <c r="C5" s="5" t="n">
        <v>83384</v>
      </c>
    </row>
    <row r="6" spans="1:3">
      <c r="A6" s="4" t="s">
        <v>95</v>
      </c>
      <c r="B6" s="5" t="n">
        <v>480669</v>
      </c>
      <c r="C6" s="5" t="n">
        <v>298860</v>
      </c>
    </row>
    <row r="7" spans="1:3">
      <c r="A7" s="3" t="s">
        <v>96</v>
      </c>
    </row>
    <row r="8" spans="1:3">
      <c r="A8" s="4" t="s">
        <v>97</v>
      </c>
      <c r="B8" s="5" t="n">
        <v>5359676</v>
      </c>
      <c r="C8" s="5" t="n">
        <v>7823381</v>
      </c>
    </row>
    <row r="9" spans="1:3">
      <c r="A9" s="4" t="s">
        <v>98</v>
      </c>
      <c r="B9" s="5" t="n">
        <v>31057</v>
      </c>
      <c r="C9" s="5" t="n">
        <v>258294</v>
      </c>
    </row>
    <row r="10" spans="1:3">
      <c r="A10" s="4" t="s">
        <v>99</v>
      </c>
      <c r="B10" s="5" t="n">
        <v>986445</v>
      </c>
      <c r="C10" s="5" t="n">
        <v>1006939</v>
      </c>
    </row>
    <row r="11" spans="1:3">
      <c r="A11" s="4" t="s">
        <v>100</v>
      </c>
      <c r="B11" s="5" t="n">
        <v>462103</v>
      </c>
      <c r="C11" s="5" t="n">
        <v>478348</v>
      </c>
    </row>
    <row r="12" spans="1:3">
      <c r="A12" s="4" t="s">
        <v>101</v>
      </c>
      <c r="B12" s="5" t="n">
        <v>6839281</v>
      </c>
      <c r="C12" s="5" t="n">
        <v>9566962</v>
      </c>
    </row>
    <row r="13" spans="1:3">
      <c r="A13" s="4" t="s">
        <v>102</v>
      </c>
      <c r="B13" s="5" t="n">
        <v>-6358612</v>
      </c>
      <c r="C13" s="5" t="n">
        <v>-9268102</v>
      </c>
    </row>
    <row r="14" spans="1:3">
      <c r="A14" s="3" t="s">
        <v>103</v>
      </c>
    </row>
    <row r="15" spans="1:3">
      <c r="A15" s="4" t="s">
        <v>104</v>
      </c>
      <c r="B15" s="5" t="n">
        <v>31009</v>
      </c>
      <c r="C15" s="5" t="n">
        <v>-383475</v>
      </c>
    </row>
    <row r="16" spans="1:3">
      <c r="A16" s="4" t="s">
        <v>105</v>
      </c>
      <c r="B16" s="5" t="n">
        <v>-570059</v>
      </c>
      <c r="C16" s="4" t="s">
        <v>57</v>
      </c>
    </row>
    <row r="17" spans="1:3">
      <c r="A17" s="4" t="s">
        <v>106</v>
      </c>
      <c r="B17" s="4" t="s">
        <v>57</v>
      </c>
      <c r="C17" s="5" t="n">
        <v>-200000</v>
      </c>
    </row>
    <row r="18" spans="1:3">
      <c r="A18" s="4" t="s">
        <v>107</v>
      </c>
      <c r="B18" s="5" t="n">
        <v>-343078</v>
      </c>
      <c r="C18" s="5" t="n">
        <v>-53142</v>
      </c>
    </row>
    <row r="19" spans="1:3">
      <c r="A19" s="4" t="s">
        <v>108</v>
      </c>
      <c r="B19" s="5" t="n">
        <v>-882128</v>
      </c>
      <c r="C19" s="5" t="n">
        <v>-636617</v>
      </c>
    </row>
    <row r="20" spans="1:3">
      <c r="A20" s="4" t="s">
        <v>109</v>
      </c>
      <c r="B20" s="6" t="n">
        <v>-7240740</v>
      </c>
      <c r="C20" s="6" t="n">
        <v>-9904719</v>
      </c>
    </row>
    <row r="21" spans="1:3">
      <c r="A21" s="3" t="s">
        <v>110</v>
      </c>
    </row>
    <row r="22" spans="1:3">
      <c r="A22" s="4" t="s">
        <v>111</v>
      </c>
      <c r="B22" s="7" t="n">
        <v>-0.08</v>
      </c>
      <c r="C22" s="7" t="n">
        <v>-0.14</v>
      </c>
    </row>
    <row r="23" spans="1:3">
      <c r="A23" s="3" t="s">
        <v>112</v>
      </c>
    </row>
    <row r="24" spans="1:3">
      <c r="A24" s="4" t="s">
        <v>111</v>
      </c>
      <c r="B24" s="5" t="n">
        <v>94236036</v>
      </c>
      <c r="C24" s="5" t="n">
        <v>685211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9</v>
      </c>
      <c r="B1" s="2" t="s">
        <v>1</v>
      </c>
    </row>
    <row r="2" spans="1:3">
      <c r="B2" s="2" t="s">
        <v>2</v>
      </c>
      <c r="C2" s="2" t="s">
        <v>41</v>
      </c>
    </row>
    <row r="3" spans="1:3">
      <c r="A3" s="3" t="s">
        <v>380</v>
      </c>
    </row>
    <row r="4" spans="1:3">
      <c r="A4" s="4" t="s">
        <v>381</v>
      </c>
      <c r="B4" s="6" t="n">
        <v>992</v>
      </c>
      <c r="C4" s="6" t="n">
        <v>-5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2</v>
      </c>
      <c r="B1" s="2" t="s">
        <v>2</v>
      </c>
      <c r="C1" s="2" t="s">
        <v>41</v>
      </c>
    </row>
    <row r="2" spans="1:3">
      <c r="A2" s="3" t="s">
        <v>204</v>
      </c>
    </row>
    <row r="3" spans="1:3">
      <c r="A3" s="4" t="s">
        <v>383</v>
      </c>
      <c r="B3" s="6" t="n">
        <v>12250</v>
      </c>
      <c r="C3" s="6" t="n">
        <v>6149</v>
      </c>
    </row>
    <row r="4" spans="1:3">
      <c r="A4" s="4" t="s">
        <v>384</v>
      </c>
      <c r="B4" s="5" t="n">
        <v>2570</v>
      </c>
      <c r="C4" s="5" t="n">
        <v>2828</v>
      </c>
    </row>
    <row r="5" spans="1:3">
      <c r="A5" s="4" t="s">
        <v>45</v>
      </c>
      <c r="B5" s="6" t="n">
        <v>14820</v>
      </c>
      <c r="C5" s="6" t="n">
        <v>89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5</v>
      </c>
      <c r="B1" s="2" t="s">
        <v>1</v>
      </c>
    </row>
    <row r="2" spans="1:3">
      <c r="B2" s="2" t="s">
        <v>2</v>
      </c>
      <c r="C2" s="2" t="s">
        <v>41</v>
      </c>
    </row>
    <row r="3" spans="1:3">
      <c r="A3" s="4" t="s">
        <v>386</v>
      </c>
      <c r="B3" s="6" t="n">
        <v>182289</v>
      </c>
      <c r="C3" s="6" t="n">
        <v>182289</v>
      </c>
    </row>
    <row r="4" spans="1:3">
      <c r="A4" s="4" t="s">
        <v>387</v>
      </c>
      <c r="B4" s="5" t="n">
        <v>-149513</v>
      </c>
      <c r="C4" s="5" t="n">
        <v>-124884</v>
      </c>
    </row>
    <row r="5" spans="1:3">
      <c r="A5" s="4" t="s">
        <v>388</v>
      </c>
      <c r="B5" s="5" t="n">
        <v>32776</v>
      </c>
      <c r="C5" s="5" t="n">
        <v>57405</v>
      </c>
    </row>
    <row r="6" spans="1:3">
      <c r="A6" s="4" t="s">
        <v>389</v>
      </c>
    </row>
    <row r="7" spans="1:3">
      <c r="A7" s="4" t="s">
        <v>386</v>
      </c>
      <c r="B7" s="6" t="n">
        <v>52184</v>
      </c>
      <c r="C7" s="5" t="n">
        <v>52184</v>
      </c>
    </row>
    <row r="8" spans="1:3">
      <c r="A8" s="4" t="s">
        <v>390</v>
      </c>
    </row>
    <row r="9" spans="1:3">
      <c r="A9" s="4" t="s">
        <v>391</v>
      </c>
      <c r="B9" s="4" t="s">
        <v>392</v>
      </c>
    </row>
    <row r="10" spans="1:3">
      <c r="A10" s="4" t="s">
        <v>393</v>
      </c>
    </row>
    <row r="11" spans="1:3">
      <c r="A11" s="4" t="s">
        <v>391</v>
      </c>
      <c r="B11" s="4" t="s">
        <v>394</v>
      </c>
    </row>
    <row r="12" spans="1:3">
      <c r="A12" s="4" t="s">
        <v>395</v>
      </c>
    </row>
    <row r="13" spans="1:3">
      <c r="A13" s="4" t="s">
        <v>386</v>
      </c>
      <c r="B13" s="6" t="n">
        <v>45063</v>
      </c>
      <c r="C13" s="5" t="n">
        <v>45063</v>
      </c>
    </row>
    <row r="14" spans="1:3">
      <c r="A14" s="4" t="s">
        <v>396</v>
      </c>
    </row>
    <row r="15" spans="1:3">
      <c r="A15" s="4" t="s">
        <v>391</v>
      </c>
      <c r="B15" s="4" t="s">
        <v>397</v>
      </c>
    </row>
    <row r="16" spans="1:3">
      <c r="A16" s="4" t="s">
        <v>398</v>
      </c>
    </row>
    <row r="17" spans="1:3">
      <c r="A17" s="4" t="s">
        <v>391</v>
      </c>
      <c r="B17" s="4" t="s">
        <v>394</v>
      </c>
    </row>
    <row r="18" spans="1:3">
      <c r="A18" s="4" t="s">
        <v>399</v>
      </c>
    </row>
    <row r="19" spans="1:3">
      <c r="A19" s="4" t="s">
        <v>391</v>
      </c>
      <c r="B19" s="4" t="s">
        <v>392</v>
      </c>
    </row>
    <row r="20" spans="1:3">
      <c r="A20" s="4" t="s">
        <v>386</v>
      </c>
      <c r="B20" s="6" t="n">
        <v>68341</v>
      </c>
      <c r="C20" s="5" t="n">
        <v>68341</v>
      </c>
    </row>
    <row r="21" spans="1:3">
      <c r="A21" s="4" t="s">
        <v>400</v>
      </c>
    </row>
    <row r="22" spans="1:3">
      <c r="A22" s="4" t="s">
        <v>391</v>
      </c>
      <c r="B22" s="4" t="s">
        <v>397</v>
      </c>
    </row>
    <row r="23" spans="1:3">
      <c r="A23" s="4" t="s">
        <v>386</v>
      </c>
      <c r="B23" s="6" t="n">
        <v>16701</v>
      </c>
      <c r="C23" s="6" t="n">
        <v>167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1</v>
      </c>
      <c r="B1" s="2" t="s">
        <v>1</v>
      </c>
    </row>
    <row r="2" spans="1:3">
      <c r="B2" s="2" t="s">
        <v>2</v>
      </c>
      <c r="C2" s="2" t="s">
        <v>41</v>
      </c>
    </row>
    <row r="3" spans="1:3">
      <c r="A3" s="3" t="s">
        <v>402</v>
      </c>
    </row>
    <row r="4" spans="1:3">
      <c r="A4" s="4" t="s">
        <v>154</v>
      </c>
      <c r="B4" s="6" t="n">
        <v>24629</v>
      </c>
      <c r="C4" s="6" t="n">
        <v>337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16"/>
  </cols>
  <sheetData>
    <row r="1" spans="1:2">
      <c r="A1" s="1" t="s">
        <v>403</v>
      </c>
      <c r="B1" s="2" t="s">
        <v>1</v>
      </c>
    </row>
    <row r="2" spans="1:2">
      <c r="B2" s="2" t="s">
        <v>2</v>
      </c>
    </row>
    <row r="3" spans="1:2">
      <c r="A3" s="4" t="s">
        <v>404</v>
      </c>
    </row>
    <row r="4" spans="1:2">
      <c r="A4" s="4" t="s">
        <v>405</v>
      </c>
      <c r="B4" s="4" t="s">
        <v>57</v>
      </c>
    </row>
    <row r="5" spans="1:2">
      <c r="A5" s="4" t="s">
        <v>406</v>
      </c>
      <c r="B5" s="4" t="s">
        <v>407</v>
      </c>
    </row>
    <row r="6" spans="1:2">
      <c r="A6" s="4" t="s">
        <v>408</v>
      </c>
      <c r="B6" s="4" t="s">
        <v>409</v>
      </c>
    </row>
    <row r="7" spans="1:2">
      <c r="A7" s="4" t="s">
        <v>410</v>
      </c>
      <c r="B7" s="4" t="s">
        <v>411</v>
      </c>
    </row>
    <row r="8" spans="1:2">
      <c r="A8" s="4" t="s">
        <v>412</v>
      </c>
    </row>
    <row r="9" spans="1:2">
      <c r="A9" s="4" t="s">
        <v>405</v>
      </c>
      <c r="B9" s="4" t="s">
        <v>57</v>
      </c>
    </row>
    <row r="10" spans="1:2">
      <c r="A10" s="4" t="s">
        <v>406</v>
      </c>
      <c r="B10" s="4" t="s">
        <v>392</v>
      </c>
    </row>
    <row r="11" spans="1:2">
      <c r="A11" s="4" t="s">
        <v>408</v>
      </c>
      <c r="B11" s="4" t="s">
        <v>413</v>
      </c>
    </row>
    <row r="12" spans="1:2">
      <c r="A12" s="4" t="s">
        <v>410</v>
      </c>
      <c r="B12"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5</v>
      </c>
      <c r="B1" s="2" t="s">
        <v>2</v>
      </c>
      <c r="C1" s="2" t="s">
        <v>41</v>
      </c>
    </row>
    <row r="2" spans="1:3">
      <c r="A2" s="3" t="s">
        <v>212</v>
      </c>
    </row>
    <row r="3" spans="1:3">
      <c r="A3" s="4" t="s">
        <v>416</v>
      </c>
      <c r="B3" s="6" t="n">
        <v>430000</v>
      </c>
      <c r="C3" s="4" t="s">
        <v>57</v>
      </c>
    </row>
    <row r="4" spans="1:3">
      <c r="A4" s="4" t="s">
        <v>417</v>
      </c>
      <c r="B4" s="5" t="n">
        <v>-294167</v>
      </c>
      <c r="C4" s="4" t="s">
        <v>57</v>
      </c>
    </row>
    <row r="5" spans="1:3">
      <c r="A5" s="4" t="s">
        <v>418</v>
      </c>
      <c r="B5" s="6" t="n">
        <v>135833</v>
      </c>
      <c r="C5" s="4" t="s">
        <v>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6"/>
    <col customWidth="1" max="9" min="9" width="15"/>
    <col customWidth="1" max="10" min="10" width="80"/>
    <col customWidth="1" max="11" min="11" width="14"/>
    <col customWidth="1" max="12" min="12" width="14"/>
  </cols>
  <sheetData>
    <row r="1" spans="1:12">
      <c r="A1" s="1" t="s">
        <v>419</v>
      </c>
      <c r="B1" s="2" t="s">
        <v>420</v>
      </c>
      <c r="C1" s="2" t="s">
        <v>421</v>
      </c>
      <c r="D1" s="2" t="s">
        <v>422</v>
      </c>
      <c r="E1" s="2" t="s">
        <v>423</v>
      </c>
      <c r="F1" s="2" t="s">
        <v>424</v>
      </c>
      <c r="G1" s="2" t="s">
        <v>425</v>
      </c>
      <c r="H1" s="2" t="s">
        <v>426</v>
      </c>
      <c r="I1" s="2" t="s">
        <v>427</v>
      </c>
      <c r="J1" s="2" t="s">
        <v>428</v>
      </c>
      <c r="K1" s="2" t="s">
        <v>2</v>
      </c>
      <c r="L1" s="2" t="s">
        <v>41</v>
      </c>
    </row>
    <row r="2" spans="1:12">
      <c r="A2" s="3" t="s">
        <v>429</v>
      </c>
    </row>
    <row r="3" spans="1:12">
      <c r="A3" s="4" t="s">
        <v>430</v>
      </c>
      <c r="G3" s="6" t="n">
        <v>136894</v>
      </c>
    </row>
    <row r="4" spans="1:12">
      <c r="A4" s="4" t="s">
        <v>431</v>
      </c>
      <c r="G4" s="5" t="n">
        <v>100000</v>
      </c>
    </row>
    <row r="5" spans="1:12">
      <c r="A5" s="4" t="s">
        <v>432</v>
      </c>
      <c r="E5" s="6" t="n">
        <v>12000</v>
      </c>
    </row>
    <row r="6" spans="1:12">
      <c r="A6" s="4" t="s">
        <v>433</v>
      </c>
      <c r="E6" s="5" t="n">
        <v>295567</v>
      </c>
    </row>
    <row r="7" spans="1:12">
      <c r="A7" s="4" t="s">
        <v>434</v>
      </c>
      <c r="G7" s="6" t="n">
        <v>5833</v>
      </c>
    </row>
    <row r="8" spans="1:12">
      <c r="A8" s="4" t="s">
        <v>435</v>
      </c>
      <c r="K8" s="6" t="n">
        <v>31009</v>
      </c>
      <c r="L8" s="6" t="n">
        <v>-383475</v>
      </c>
    </row>
    <row r="9" spans="1:12">
      <c r="A9" s="4" t="s">
        <v>436</v>
      </c>
      <c r="K9" s="5" t="n">
        <v>890410</v>
      </c>
      <c r="L9" s="4" t="s">
        <v>57</v>
      </c>
    </row>
    <row r="10" spans="1:12">
      <c r="A10" s="4" t="s">
        <v>437</v>
      </c>
      <c r="K10" s="5" t="n">
        <v>160542</v>
      </c>
      <c r="L10" s="5" t="n">
        <v>40691</v>
      </c>
    </row>
    <row r="11" spans="1:12">
      <c r="A11" s="4" t="s">
        <v>107</v>
      </c>
      <c r="K11" s="6" t="n">
        <v>343078</v>
      </c>
      <c r="L11" s="6" t="n">
        <v>53142</v>
      </c>
    </row>
    <row r="12" spans="1:12">
      <c r="A12" s="4" t="s">
        <v>438</v>
      </c>
    </row>
    <row r="13" spans="1:12">
      <c r="A13" s="3" t="s">
        <v>429</v>
      </c>
    </row>
    <row r="14" spans="1:12">
      <c r="A14" s="4" t="s">
        <v>439</v>
      </c>
      <c r="B14" s="4" t="s">
        <v>440</v>
      </c>
    </row>
    <row r="15" spans="1:12">
      <c r="A15" s="4" t="s">
        <v>441</v>
      </c>
      <c r="B15" s="6" t="n">
        <v>130000</v>
      </c>
    </row>
    <row r="16" spans="1:12">
      <c r="A16" s="4" t="s">
        <v>442</v>
      </c>
      <c r="B16" s="4" t="s">
        <v>443</v>
      </c>
    </row>
    <row r="17" spans="1:12">
      <c r="A17" s="4" t="s">
        <v>444</v>
      </c>
      <c r="B17" s="6" t="n">
        <v>15000</v>
      </c>
    </row>
    <row r="18" spans="1:12">
      <c r="A18" s="4" t="s">
        <v>433</v>
      </c>
      <c r="B18" s="5" t="n">
        <v>300000</v>
      </c>
    </row>
    <row r="19" spans="1:12">
      <c r="A19" s="4" t="s">
        <v>445</v>
      </c>
      <c r="B19" s="6" t="n">
        <v>115000</v>
      </c>
    </row>
    <row r="20" spans="1:12">
      <c r="A20" s="4" t="s">
        <v>446</v>
      </c>
    </row>
    <row r="21" spans="1:12">
      <c r="A21" s="3" t="s">
        <v>429</v>
      </c>
    </row>
    <row r="22" spans="1:12">
      <c r="A22" s="4" t="s">
        <v>447</v>
      </c>
      <c r="I22" s="6" t="n">
        <v>100000</v>
      </c>
    </row>
    <row r="23" spans="1:12">
      <c r="A23" s="4" t="s">
        <v>448</v>
      </c>
      <c r="I23" s="4" t="s">
        <v>449</v>
      </c>
    </row>
    <row r="24" spans="1:12">
      <c r="A24" s="4" t="s">
        <v>450</v>
      </c>
      <c r="I24" s="7" t="n">
        <v>0.77</v>
      </c>
    </row>
    <row r="25" spans="1:12">
      <c r="A25" s="4" t="s">
        <v>439</v>
      </c>
      <c r="I25" s="4" t="s">
        <v>451</v>
      </c>
    </row>
    <row r="26" spans="1:12">
      <c r="A26" s="4" t="s">
        <v>452</v>
      </c>
      <c r="I26" s="6" t="n">
        <v>10000</v>
      </c>
    </row>
    <row r="27" spans="1:12">
      <c r="A27" s="4" t="s">
        <v>453</v>
      </c>
      <c r="K27" s="4" t="s">
        <v>454</v>
      </c>
      <c r="L27" s="4" t="s">
        <v>455</v>
      </c>
    </row>
    <row r="28" spans="1:12">
      <c r="A28" s="4" t="s">
        <v>456</v>
      </c>
      <c r="K28" s="5" t="n">
        <v>1050000</v>
      </c>
    </row>
    <row r="29" spans="1:12">
      <c r="A29" s="4" t="s">
        <v>457</v>
      </c>
      <c r="K29" s="7" t="n">
        <v>0.1</v>
      </c>
    </row>
    <row r="30" spans="1:12">
      <c r="A30" s="4" t="s">
        <v>445</v>
      </c>
      <c r="K30" s="6" t="n">
        <v>320351</v>
      </c>
    </row>
    <row r="31" spans="1:12">
      <c r="A31" s="4" t="s">
        <v>458</v>
      </c>
      <c r="K31" s="5" t="n">
        <v>836985</v>
      </c>
    </row>
    <row r="32" spans="1:12">
      <c r="A32" s="4" t="s">
        <v>436</v>
      </c>
      <c r="K32" s="5" t="n">
        <v>570059</v>
      </c>
    </row>
    <row r="33" spans="1:12">
      <c r="A33" s="4" t="s">
        <v>459</v>
      </c>
      <c r="K33" s="5" t="n">
        <v>61899</v>
      </c>
    </row>
    <row r="34" spans="1:12">
      <c r="A34" s="4" t="s">
        <v>437</v>
      </c>
      <c r="K34" s="5" t="n">
        <v>237445</v>
      </c>
      <c r="L34" s="6" t="n">
        <v>49003</v>
      </c>
    </row>
    <row r="35" spans="1:12">
      <c r="A35" s="4" t="s">
        <v>107</v>
      </c>
      <c r="K35" s="5" t="n">
        <v>217298</v>
      </c>
      <c r="L35" s="6" t="n">
        <v>40691</v>
      </c>
    </row>
    <row r="36" spans="1:12">
      <c r="A36" s="4" t="s">
        <v>460</v>
      </c>
      <c r="K36" s="5" t="n">
        <v>516634</v>
      </c>
    </row>
    <row r="37" spans="1:12">
      <c r="A37" s="4" t="s">
        <v>105</v>
      </c>
      <c r="K37" s="6" t="n">
        <v>53425</v>
      </c>
    </row>
    <row r="38" spans="1:12">
      <c r="A38" s="4" t="s">
        <v>461</v>
      </c>
    </row>
    <row r="39" spans="1:12">
      <c r="A39" s="3" t="s">
        <v>429</v>
      </c>
    </row>
    <row r="40" spans="1:12">
      <c r="A40" s="4" t="s">
        <v>447</v>
      </c>
      <c r="B40" s="6" t="n">
        <v>300000</v>
      </c>
      <c r="C40" s="6" t="n">
        <v>300000</v>
      </c>
      <c r="J40" s="6" t="n">
        <v>244800</v>
      </c>
    </row>
    <row r="41" spans="1:12">
      <c r="A41" s="4" t="s">
        <v>462</v>
      </c>
      <c r="B41" s="4" t="s">
        <v>463</v>
      </c>
      <c r="C41" s="4" t="s">
        <v>463</v>
      </c>
      <c r="J41" s="4" t="s">
        <v>464</v>
      </c>
    </row>
    <row r="42" spans="1:12">
      <c r="A42" s="4" t="s">
        <v>439</v>
      </c>
      <c r="B42" s="4" t="s">
        <v>465</v>
      </c>
      <c r="C42" s="4" t="s">
        <v>465</v>
      </c>
      <c r="J42" s="4" t="s">
        <v>466</v>
      </c>
    </row>
    <row r="43" spans="1:12">
      <c r="A43" s="4" t="s">
        <v>442</v>
      </c>
      <c r="B43" s="4" t="s">
        <v>443</v>
      </c>
      <c r="C43" s="4" t="s">
        <v>443</v>
      </c>
    </row>
    <row r="44" spans="1:12">
      <c r="A44" s="4" t="s">
        <v>467</v>
      </c>
      <c r="C44" s="6" t="n">
        <v>28758</v>
      </c>
    </row>
    <row r="45" spans="1:12">
      <c r="A45" s="4" t="s">
        <v>444</v>
      </c>
      <c r="B45" s="6" t="n">
        <v>30000</v>
      </c>
      <c r="C45" s="5" t="n">
        <v>30000</v>
      </c>
      <c r="J45" s="6" t="n">
        <v>40800</v>
      </c>
    </row>
    <row r="46" spans="1:12">
      <c r="A46" s="4" t="s">
        <v>468</v>
      </c>
      <c r="J46" s="5" t="n">
        <v>192000</v>
      </c>
    </row>
    <row r="47" spans="1:12">
      <c r="A47" s="4" t="s">
        <v>469</v>
      </c>
      <c r="J47" s="5" t="n">
        <v>12000</v>
      </c>
    </row>
    <row r="48" spans="1:12">
      <c r="A48" s="4" t="s">
        <v>470</v>
      </c>
      <c r="J48" s="6" t="n">
        <v>57423</v>
      </c>
    </row>
    <row r="49" spans="1:12">
      <c r="A49" s="4" t="s">
        <v>432</v>
      </c>
      <c r="D49" s="6" t="n">
        <v>12000</v>
      </c>
    </row>
    <row r="50" spans="1:12">
      <c r="A50" s="4" t="s">
        <v>433</v>
      </c>
      <c r="D50" s="5" t="n">
        <v>295567</v>
      </c>
    </row>
    <row r="51" spans="1:12">
      <c r="A51" s="4" t="s">
        <v>434</v>
      </c>
      <c r="C51" s="5" t="n">
        <v>238080</v>
      </c>
    </row>
    <row r="52" spans="1:12">
      <c r="A52" s="4" t="s">
        <v>435</v>
      </c>
      <c r="C52" s="6" t="n">
        <v>31009</v>
      </c>
    </row>
    <row r="53" spans="1:12">
      <c r="A53" s="4" t="s">
        <v>456</v>
      </c>
      <c r="B53" s="5" t="n">
        <v>750000</v>
      </c>
      <c r="C53" s="5" t="n">
        <v>750000</v>
      </c>
    </row>
    <row r="54" spans="1:12">
      <c r="A54" s="4" t="s">
        <v>457</v>
      </c>
      <c r="C54" s="7" t="n">
        <v>0.1</v>
      </c>
    </row>
    <row r="55" spans="1:12">
      <c r="A55" s="4" t="s">
        <v>445</v>
      </c>
      <c r="B55" s="6" t="n">
        <v>267250</v>
      </c>
      <c r="C55" s="6" t="n">
        <v>267250</v>
      </c>
    </row>
    <row r="56" spans="1:12">
      <c r="A56" s="4" t="s">
        <v>471</v>
      </c>
      <c r="B56" s="6" t="n">
        <v>2750</v>
      </c>
      <c r="C56" s="5" t="n">
        <v>2750</v>
      </c>
    </row>
    <row r="57" spans="1:12">
      <c r="A57" s="4" t="s">
        <v>472</v>
      </c>
      <c r="C57" s="5" t="n">
        <v>232800</v>
      </c>
    </row>
    <row r="58" spans="1:12">
      <c r="A58" s="4" t="s">
        <v>473</v>
      </c>
      <c r="C58" s="5" t="n">
        <v>57423</v>
      </c>
    </row>
    <row r="59" spans="1:12">
      <c r="A59" s="4" t="s">
        <v>474</v>
      </c>
      <c r="C59" s="6" t="n">
        <v>7624</v>
      </c>
    </row>
    <row r="60" spans="1:12">
      <c r="A60" s="4" t="s">
        <v>475</v>
      </c>
    </row>
    <row r="61" spans="1:12">
      <c r="A61" s="3" t="s">
        <v>429</v>
      </c>
    </row>
    <row r="62" spans="1:12">
      <c r="A62" s="4" t="s">
        <v>442</v>
      </c>
      <c r="J62" s="4" t="s">
        <v>476</v>
      </c>
    </row>
    <row r="63" spans="1:12">
      <c r="A63" s="4" t="s">
        <v>477</v>
      </c>
    </row>
    <row r="64" spans="1:12">
      <c r="A64" s="3" t="s">
        <v>429</v>
      </c>
    </row>
    <row r="65" spans="1:12">
      <c r="A65" s="4" t="s">
        <v>442</v>
      </c>
      <c r="J65" s="4" t="s">
        <v>443</v>
      </c>
    </row>
    <row r="66" spans="1:12">
      <c r="A66" s="4" t="s">
        <v>478</v>
      </c>
    </row>
    <row r="67" spans="1:12">
      <c r="A67" s="3" t="s">
        <v>429</v>
      </c>
    </row>
    <row r="68" spans="1:12">
      <c r="A68" s="4" t="s">
        <v>479</v>
      </c>
      <c r="F68" s="6" t="n">
        <v>3304</v>
      </c>
    </row>
    <row r="69" spans="1:12">
      <c r="A69" s="4" t="s">
        <v>480</v>
      </c>
      <c r="F69" s="5" t="n">
        <v>270000</v>
      </c>
    </row>
    <row r="70" spans="1:12">
      <c r="A70" s="4" t="s">
        <v>481</v>
      </c>
      <c r="F70" s="5" t="n">
        <v>229696</v>
      </c>
    </row>
    <row r="71" spans="1:12">
      <c r="A71" s="4" t="s">
        <v>482</v>
      </c>
      <c r="F71" s="6" t="n">
        <v>226392</v>
      </c>
    </row>
    <row r="72" spans="1:12">
      <c r="A72" s="4" t="s">
        <v>483</v>
      </c>
    </row>
    <row r="73" spans="1:12">
      <c r="A73" s="3" t="s">
        <v>429</v>
      </c>
    </row>
    <row r="74" spans="1:12">
      <c r="A74" s="4" t="s">
        <v>452</v>
      </c>
      <c r="H74" s="6" t="n">
        <v>73632</v>
      </c>
    </row>
    <row r="75" spans="1:12">
      <c r="A75" s="4" t="s">
        <v>484</v>
      </c>
      <c r="H75" s="4" t="s">
        <v>485</v>
      </c>
    </row>
    <row r="76" spans="1:12">
      <c r="A76" s="4" t="s">
        <v>486</v>
      </c>
      <c r="H76" s="6" t="n">
        <v>750000</v>
      </c>
    </row>
    <row r="77" spans="1:12">
      <c r="A77" s="4" t="s">
        <v>487</v>
      </c>
      <c r="H77" s="4" t="s">
        <v>392</v>
      </c>
    </row>
    <row r="78" spans="1:12">
      <c r="A78" s="4" t="s">
        <v>441</v>
      </c>
      <c r="H78" s="6" t="n">
        <v>260000</v>
      </c>
    </row>
    <row r="79" spans="1:12">
      <c r="A79" s="4" t="s">
        <v>488</v>
      </c>
      <c r="H79" s="7" t="n">
        <v>0.87</v>
      </c>
    </row>
    <row r="80" spans="1:12">
      <c r="A80" s="4" t="s">
        <v>442</v>
      </c>
      <c r="H80" s="4" t="s">
        <v>489</v>
      </c>
    </row>
    <row r="81" spans="1:12">
      <c r="A81" s="4" t="s">
        <v>490</v>
      </c>
      <c r="H81" s="6" t="n">
        <v>260000</v>
      </c>
    </row>
    <row r="82" spans="1:12">
      <c r="A82" s="4" t="s">
        <v>491</v>
      </c>
      <c r="H82" s="5" t="n">
        <v>186368</v>
      </c>
    </row>
    <row r="83" spans="1:12">
      <c r="A83" s="4" t="s">
        <v>444</v>
      </c>
      <c r="H83" s="6" t="n">
        <v>260000</v>
      </c>
    </row>
    <row r="84" spans="1:12">
      <c r="A84" s="4" t="s">
        <v>456</v>
      </c>
      <c r="H84" s="5" t="n">
        <v>2931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92</v>
      </c>
      <c r="B1" s="2" t="s">
        <v>493</v>
      </c>
      <c r="C1" s="2" t="s">
        <v>2</v>
      </c>
      <c r="D1" s="2" t="s">
        <v>41</v>
      </c>
    </row>
    <row r="2" spans="1:4">
      <c r="A2" s="3" t="s">
        <v>494</v>
      </c>
    </row>
    <row r="3" spans="1:4">
      <c r="A3" s="4" t="s">
        <v>495</v>
      </c>
      <c r="C3" s="6" t="n">
        <v>400000</v>
      </c>
      <c r="D3" s="6" t="n">
        <v>400000</v>
      </c>
    </row>
    <row r="4" spans="1:4">
      <c r="A4" s="4" t="s">
        <v>496</v>
      </c>
      <c r="C4" s="6" t="n">
        <v>72000</v>
      </c>
      <c r="D4" s="6" t="n">
        <v>4044</v>
      </c>
    </row>
    <row r="5" spans="1:4">
      <c r="A5" s="4" t="s">
        <v>497</v>
      </c>
      <c r="C5" s="4" t="s">
        <v>498</v>
      </c>
    </row>
    <row r="6" spans="1:4">
      <c r="A6" s="4" t="s">
        <v>499</v>
      </c>
    </row>
    <row r="7" spans="1:4">
      <c r="A7" s="3" t="s">
        <v>494</v>
      </c>
    </row>
    <row r="8" spans="1:4">
      <c r="A8" s="4" t="s">
        <v>500</v>
      </c>
      <c r="B8" s="6" t="n">
        <v>400000</v>
      </c>
    </row>
    <row r="9" spans="1:4">
      <c r="A9" s="4" t="s">
        <v>501</v>
      </c>
      <c r="B9" s="5" t="n">
        <v>200000</v>
      </c>
    </row>
    <row r="10" spans="1:4">
      <c r="A10" s="4" t="s">
        <v>502</v>
      </c>
      <c r="B10" s="6" t="n">
        <v>200000</v>
      </c>
    </row>
    <row r="11" spans="1:4">
      <c r="A11" s="4" t="s">
        <v>439</v>
      </c>
      <c r="B11" s="4" t="s">
        <v>503</v>
      </c>
    </row>
    <row r="12" spans="1:4">
      <c r="A12" s="4" t="s">
        <v>504</v>
      </c>
      <c r="B12" s="4" t="s">
        <v>505</v>
      </c>
    </row>
    <row r="13" spans="1:4">
      <c r="A13" s="4" t="s">
        <v>497</v>
      </c>
      <c r="B13" s="4" t="s">
        <v>4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506</v>
      </c>
      <c r="B1" s="2" t="s">
        <v>507</v>
      </c>
    </row>
    <row r="2" spans="1:5">
      <c r="B2" s="2" t="s">
        <v>508</v>
      </c>
      <c r="C2" s="2" t="s">
        <v>509</v>
      </c>
      <c r="D2" s="2" t="s">
        <v>510</v>
      </c>
      <c r="E2" s="2" t="s">
        <v>2</v>
      </c>
    </row>
    <row r="3" spans="1:5">
      <c r="A3" s="3" t="s">
        <v>511</v>
      </c>
    </row>
    <row r="4" spans="1:5">
      <c r="A4" s="4" t="s">
        <v>416</v>
      </c>
      <c r="D4" s="6" t="n">
        <v>25000</v>
      </c>
      <c r="E4" s="6" t="n">
        <v>0</v>
      </c>
    </row>
    <row r="5" spans="1:5">
      <c r="A5" s="4" t="s">
        <v>468</v>
      </c>
      <c r="D5" s="6" t="n">
        <v>25000</v>
      </c>
    </row>
    <row r="6" spans="1:5">
      <c r="A6" s="4" t="s">
        <v>439</v>
      </c>
      <c r="D6" s="4" t="s">
        <v>512</v>
      </c>
    </row>
    <row r="7" spans="1:5">
      <c r="A7" s="4" t="s">
        <v>442</v>
      </c>
      <c r="D7" s="4" t="s">
        <v>476</v>
      </c>
    </row>
    <row r="8" spans="1:5">
      <c r="A8" s="4" t="s">
        <v>513</v>
      </c>
      <c r="B8" s="6" t="n">
        <v>12500</v>
      </c>
      <c r="C8" s="6" t="n">
        <v>12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80"/>
  </cols>
  <sheetData>
    <row r="1" spans="1:2">
      <c r="A1" s="1" t="s">
        <v>514</v>
      </c>
      <c r="B1" s="2" t="s">
        <v>1</v>
      </c>
    </row>
    <row r="2" spans="1:2">
      <c r="B2" s="2" t="s">
        <v>2</v>
      </c>
    </row>
    <row r="3" spans="1:2">
      <c r="A3" s="4" t="s">
        <v>515</v>
      </c>
    </row>
    <row r="4" spans="1:2">
      <c r="A4" s="4" t="s">
        <v>516</v>
      </c>
      <c r="B4" s="4" t="s">
        <v>517</v>
      </c>
    </row>
    <row r="5" spans="1:2">
      <c r="A5" s="4" t="s">
        <v>518</v>
      </c>
      <c r="B5" s="4" t="s">
        <v>519</v>
      </c>
    </row>
    <row r="6" spans="1:2">
      <c r="A6" s="4" t="s">
        <v>520</v>
      </c>
    </row>
    <row r="7" spans="1:2">
      <c r="A7" s="4" t="s">
        <v>516</v>
      </c>
      <c r="B7" s="4" t="s">
        <v>521</v>
      </c>
    </row>
    <row r="8" spans="1:2">
      <c r="A8" s="4" t="s">
        <v>518</v>
      </c>
      <c r="B8" s="4" t="s">
        <v>522</v>
      </c>
    </row>
    <row r="9" spans="1:2">
      <c r="A9" s="4" t="s">
        <v>523</v>
      </c>
    </row>
    <row r="10" spans="1:2">
      <c r="A10" s="4" t="s">
        <v>516</v>
      </c>
      <c r="B10" s="4" t="s">
        <v>524</v>
      </c>
    </row>
    <row r="11" spans="1:2">
      <c r="A11" s="4" t="s">
        <v>518</v>
      </c>
      <c r="B11" s="4" t="s">
        <v>525</v>
      </c>
    </row>
    <row r="12" spans="1:2">
      <c r="A12" s="4" t="s">
        <v>526</v>
      </c>
    </row>
    <row r="13" spans="1:2">
      <c r="A13" s="4" t="s">
        <v>516</v>
      </c>
      <c r="B13" s="4" t="s">
        <v>527</v>
      </c>
    </row>
    <row r="14" spans="1:2">
      <c r="A14" s="4" t="s">
        <v>518</v>
      </c>
      <c r="B14" s="4" t="s">
        <v>528</v>
      </c>
    </row>
    <row r="15" spans="1:2">
      <c r="A15" s="4" t="s">
        <v>529</v>
      </c>
    </row>
    <row r="16" spans="1:2">
      <c r="A16" s="4" t="s">
        <v>516</v>
      </c>
      <c r="B16" s="4" t="s">
        <v>530</v>
      </c>
    </row>
    <row r="17" spans="1:2">
      <c r="A17" s="4" t="s">
        <v>518</v>
      </c>
      <c r="B17" s="4" t="s">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3</v>
      </c>
      <c r="B1" s="2" t="s">
        <v>1</v>
      </c>
    </row>
    <row r="2" spans="1:3">
      <c r="B2" s="2" t="s">
        <v>2</v>
      </c>
      <c r="C2" s="2" t="s">
        <v>41</v>
      </c>
    </row>
    <row r="3" spans="1:3">
      <c r="A3" s="3" t="s">
        <v>92</v>
      </c>
    </row>
    <row r="4" spans="1:3">
      <c r="A4" s="4" t="s">
        <v>114</v>
      </c>
      <c r="B4" s="6" t="n">
        <v>3858967</v>
      </c>
      <c r="C4" s="6" t="n">
        <v>67351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32</v>
      </c>
      <c r="B1" s="2" t="s">
        <v>1</v>
      </c>
    </row>
    <row r="2" spans="1:3">
      <c r="B2" s="2" t="s">
        <v>2</v>
      </c>
      <c r="C2" s="2" t="s">
        <v>41</v>
      </c>
    </row>
    <row r="3" spans="1:3">
      <c r="A3" s="3" t="s">
        <v>533</v>
      </c>
    </row>
    <row r="4" spans="1:3">
      <c r="A4" s="4" t="s">
        <v>534</v>
      </c>
      <c r="B4" s="5" t="n">
        <v>5998672</v>
      </c>
      <c r="C4" s="4" t="s">
        <v>57</v>
      </c>
    </row>
    <row r="5" spans="1:3">
      <c r="A5" s="4" t="s">
        <v>535</v>
      </c>
      <c r="B5" s="5" t="n">
        <v>12000000</v>
      </c>
      <c r="C5" s="5" t="n">
        <v>6483732</v>
      </c>
    </row>
    <row r="6" spans="1:3">
      <c r="A6" s="4" t="s">
        <v>536</v>
      </c>
      <c r="B6" s="5" t="n">
        <v>-323373</v>
      </c>
    </row>
    <row r="7" spans="1:3">
      <c r="A7" s="4" t="s">
        <v>537</v>
      </c>
      <c r="C7" s="5" t="n">
        <v>-485060</v>
      </c>
    </row>
    <row r="8" spans="1:3">
      <c r="A8" s="4" t="s">
        <v>538</v>
      </c>
      <c r="B8" s="5" t="n">
        <v>17675299</v>
      </c>
      <c r="C8" s="5" t="n">
        <v>5998672</v>
      </c>
    </row>
    <row r="9" spans="1:3">
      <c r="A9" s="3" t="s">
        <v>539</v>
      </c>
    </row>
    <row r="10" spans="1:3">
      <c r="A10" s="4" t="s">
        <v>534</v>
      </c>
      <c r="B10" s="7" t="n">
        <v>0.61</v>
      </c>
    </row>
    <row r="11" spans="1:3">
      <c r="A11" s="4" t="s">
        <v>535</v>
      </c>
      <c r="B11" s="10" t="n">
        <v>0.05</v>
      </c>
      <c r="C11" s="7" t="n">
        <v>0.62</v>
      </c>
    </row>
    <row r="12" spans="1:3">
      <c r="A12" s="4" t="s">
        <v>536</v>
      </c>
      <c r="B12" s="10" t="n">
        <v>-0.59</v>
      </c>
    </row>
    <row r="13" spans="1:3">
      <c r="A13" s="4" t="s">
        <v>537</v>
      </c>
      <c r="C13" s="10" t="n">
        <v>0.85</v>
      </c>
    </row>
    <row r="14" spans="1:3">
      <c r="A14" s="4" t="s">
        <v>538</v>
      </c>
      <c r="B14" s="7" t="n">
        <v>0.23</v>
      </c>
      <c r="C14" s="7" t="n">
        <v>0.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24"/>
    <col customWidth="1" max="3" min="3" width="14"/>
  </cols>
  <sheetData>
    <row r="1" spans="1:3">
      <c r="A1" s="1" t="s">
        <v>540</v>
      </c>
      <c r="B1" s="2" t="s">
        <v>1</v>
      </c>
    </row>
    <row r="2" spans="1:3">
      <c r="B2" s="2" t="s">
        <v>2</v>
      </c>
      <c r="C2" s="2" t="s">
        <v>41</v>
      </c>
    </row>
    <row r="3" spans="1:3">
      <c r="A3" s="3" t="s">
        <v>541</v>
      </c>
    </row>
    <row r="4" spans="1:3">
      <c r="A4" s="4" t="s">
        <v>542</v>
      </c>
      <c r="B4" s="5" t="n">
        <v>11445698</v>
      </c>
      <c r="C4" s="5" t="n">
        <v>14894213</v>
      </c>
    </row>
    <row r="5" spans="1:3">
      <c r="A5" s="4" t="s">
        <v>543</v>
      </c>
      <c r="B5" s="5" t="n">
        <v>-3000000</v>
      </c>
      <c r="C5" s="5" t="n">
        <v>-1757032</v>
      </c>
    </row>
    <row r="6" spans="1:3">
      <c r="A6" s="4" t="s">
        <v>537</v>
      </c>
      <c r="C6" s="5" t="n">
        <v>-1691483</v>
      </c>
    </row>
    <row r="7" spans="1:3">
      <c r="A7" s="4" t="s">
        <v>544</v>
      </c>
      <c r="B7" s="5" t="n">
        <v>8445698</v>
      </c>
      <c r="C7" s="5" t="n">
        <v>11445698</v>
      </c>
    </row>
    <row r="8" spans="1:3">
      <c r="A8" s="4" t="s">
        <v>545</v>
      </c>
      <c r="B8" s="5" t="n">
        <v>7653917</v>
      </c>
    </row>
    <row r="9" spans="1:3">
      <c r="A9" s="3" t="s">
        <v>546</v>
      </c>
    </row>
    <row r="10" spans="1:3">
      <c r="A10" s="4" t="s">
        <v>542</v>
      </c>
      <c r="B10" s="7" t="n">
        <v>0.3</v>
      </c>
      <c r="C10" s="7" t="n">
        <v>0.32</v>
      </c>
    </row>
    <row r="11" spans="1:3">
      <c r="A11" s="4" t="s">
        <v>543</v>
      </c>
      <c r="B11" s="10" t="n">
        <v>0.03</v>
      </c>
      <c r="C11" s="10" t="n">
        <v>0.12</v>
      </c>
    </row>
    <row r="12" spans="1:3">
      <c r="A12" s="4" t="s">
        <v>537</v>
      </c>
      <c r="C12" s="10" t="n">
        <v>0.66</v>
      </c>
    </row>
    <row r="13" spans="1:3">
      <c r="A13" s="4" t="s">
        <v>544</v>
      </c>
      <c r="B13" s="10" t="n">
        <v>0.4</v>
      </c>
      <c r="C13" s="7" t="n">
        <v>0.3</v>
      </c>
    </row>
    <row r="14" spans="1:3">
      <c r="A14" s="4" t="s">
        <v>545</v>
      </c>
      <c r="B14" s="7" t="n">
        <v>0.41</v>
      </c>
    </row>
    <row r="15" spans="1:3">
      <c r="A15" s="3" t="s">
        <v>547</v>
      </c>
    </row>
    <row r="16" spans="1:3">
      <c r="A16" s="4" t="s">
        <v>544</v>
      </c>
      <c r="B16" s="4" t="s">
        <v>548</v>
      </c>
    </row>
    <row r="17" spans="1:3">
      <c r="A17" s="4" t="s">
        <v>549</v>
      </c>
      <c r="B17" s="4" t="s">
        <v>550</v>
      </c>
    </row>
    <row r="18" spans="1:3">
      <c r="A18" s="3" t="s">
        <v>551</v>
      </c>
    </row>
    <row r="19" spans="1:3">
      <c r="A19" s="4" t="s">
        <v>544</v>
      </c>
      <c r="B19" s="6" t="n">
        <v>24600</v>
      </c>
    </row>
    <row r="20" spans="1:3">
      <c r="A20" s="4" t="s">
        <v>545</v>
      </c>
      <c r="B20" s="6" t="n">
        <v>24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37"/>
  </cols>
  <sheetData>
    <row r="1" spans="1:2">
      <c r="A1" s="1" t="s">
        <v>552</v>
      </c>
      <c r="B1" s="2" t="s">
        <v>1</v>
      </c>
    </row>
    <row r="2" spans="1:2">
      <c r="B2" s="2" t="s">
        <v>553</v>
      </c>
    </row>
    <row r="3" spans="1:2">
      <c r="A3" s="3" t="s">
        <v>554</v>
      </c>
    </row>
    <row r="4" spans="1:2">
      <c r="A4" s="4" t="s">
        <v>542</v>
      </c>
      <c r="B4" s="4" t="s">
        <v>57</v>
      </c>
    </row>
    <row r="5" spans="1:2">
      <c r="A5" s="4" t="s">
        <v>535</v>
      </c>
      <c r="B5" s="5" t="n">
        <v>2050000</v>
      </c>
    </row>
    <row r="6" spans="1:2">
      <c r="A6" s="4" t="s">
        <v>555</v>
      </c>
      <c r="B6" s="4" t="s">
        <v>57</v>
      </c>
    </row>
    <row r="7" spans="1:2">
      <c r="A7" s="4" t="s">
        <v>544</v>
      </c>
      <c r="B7" s="5" t="n">
        <v>2050000</v>
      </c>
    </row>
    <row r="8" spans="1:2">
      <c r="A8" s="4" t="s">
        <v>545</v>
      </c>
      <c r="B8" s="5" t="n">
        <v>2050000</v>
      </c>
    </row>
    <row r="9" spans="1:2">
      <c r="A9" s="3" t="s">
        <v>546</v>
      </c>
    </row>
    <row r="10" spans="1:2">
      <c r="A10" s="4" t="s">
        <v>556</v>
      </c>
      <c r="B10" s="4" t="s">
        <v>57</v>
      </c>
    </row>
    <row r="11" spans="1:2">
      <c r="A11" s="4" t="s">
        <v>557</v>
      </c>
      <c r="B11" s="10" t="n">
        <v>0.1</v>
      </c>
    </row>
    <row r="12" spans="1:2">
      <c r="A12" s="4" t="s">
        <v>558</v>
      </c>
      <c r="B12" s="4" t="s">
        <v>57</v>
      </c>
    </row>
    <row r="13" spans="1:2">
      <c r="A13" s="4" t="s">
        <v>559</v>
      </c>
      <c r="B13" s="7" t="n">
        <v>0.1</v>
      </c>
    </row>
    <row r="14" spans="1:2">
      <c r="A14" s="3" t="s">
        <v>547</v>
      </c>
    </row>
    <row r="15" spans="1:2">
      <c r="A15" s="4" t="s">
        <v>544</v>
      </c>
      <c r="B15" s="4" t="s">
        <v>560</v>
      </c>
    </row>
    <row r="16" spans="1:2">
      <c r="A16" s="4" t="s">
        <v>545</v>
      </c>
      <c r="B16" s="4" t="s">
        <v>560</v>
      </c>
    </row>
    <row r="17" spans="1:2">
      <c r="A17" s="3" t="s">
        <v>551</v>
      </c>
    </row>
    <row r="18" spans="1:2">
      <c r="A18" s="4" t="s">
        <v>561</v>
      </c>
      <c r="B18" s="6" t="n">
        <v>4400</v>
      </c>
    </row>
    <row r="19" spans="1:2">
      <c r="A19" s="4" t="s">
        <v>562</v>
      </c>
      <c r="B19" s="6" t="n">
        <v>4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I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16"/>
    <col customWidth="1" max="12" min="12" width="14"/>
    <col customWidth="1" max="13" min="13" width="14"/>
    <col customWidth="1" max="14" min="14" width="14"/>
    <col customWidth="1" max="15" min="15" width="80"/>
    <col customWidth="1" max="16" min="16" width="14"/>
    <col customWidth="1" max="17" min="17" width="14"/>
    <col customWidth="1" max="18" min="18" width="80"/>
    <col customWidth="1" max="19" min="19" width="80"/>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80"/>
    <col customWidth="1" max="32" min="32" width="80"/>
    <col customWidth="1" max="33" min="33" width="14"/>
    <col customWidth="1" max="34" min="34" width="14"/>
    <col customWidth="1" max="35" min="35" width="14"/>
  </cols>
  <sheetData>
    <row r="1" spans="1:35">
      <c r="A1" s="1" t="s">
        <v>563</v>
      </c>
      <c r="B1" s="2" t="s">
        <v>564</v>
      </c>
      <c r="C1" s="2" t="s">
        <v>420</v>
      </c>
      <c r="D1" s="2" t="s">
        <v>565</v>
      </c>
      <c r="E1" s="2" t="s">
        <v>421</v>
      </c>
      <c r="F1" s="2" t="s">
        <v>423</v>
      </c>
      <c r="G1" s="2" t="s">
        <v>566</v>
      </c>
      <c r="H1" s="2" t="s">
        <v>567</v>
      </c>
      <c r="I1" s="2" t="s">
        <v>568</v>
      </c>
      <c r="J1" s="2" t="s">
        <v>569</v>
      </c>
      <c r="K1" s="2" t="s">
        <v>570</v>
      </c>
      <c r="L1" s="2" t="s">
        <v>571</v>
      </c>
      <c r="M1" s="2" t="s">
        <v>572</v>
      </c>
      <c r="N1" s="2" t="s">
        <v>573</v>
      </c>
      <c r="O1" s="2" t="s">
        <v>574</v>
      </c>
      <c r="P1" s="2" t="s">
        <v>575</v>
      </c>
      <c r="Q1" s="2" t="s">
        <v>508</v>
      </c>
      <c r="R1" s="2" t="s">
        <v>576</v>
      </c>
      <c r="S1" s="2" t="s">
        <v>576</v>
      </c>
      <c r="T1" s="2" t="s">
        <v>577</v>
      </c>
      <c r="U1" s="2" t="s">
        <v>493</v>
      </c>
      <c r="V1" s="2" t="s">
        <v>578</v>
      </c>
      <c r="W1" s="2" t="s">
        <v>579</v>
      </c>
      <c r="X1" s="2" t="s">
        <v>580</v>
      </c>
      <c r="Y1" s="2" t="s">
        <v>581</v>
      </c>
      <c r="Z1" s="2" t="s">
        <v>582</v>
      </c>
      <c r="AA1" s="2" t="s">
        <v>335</v>
      </c>
      <c r="AB1" s="2" t="s">
        <v>583</v>
      </c>
      <c r="AC1" s="2" t="s">
        <v>584</v>
      </c>
      <c r="AD1" s="2" t="s">
        <v>585</v>
      </c>
      <c r="AE1" s="2" t="s">
        <v>2</v>
      </c>
      <c r="AF1" s="2" t="s">
        <v>41</v>
      </c>
      <c r="AG1" s="2" t="s">
        <v>586</v>
      </c>
      <c r="AH1" s="2" t="s">
        <v>587</v>
      </c>
      <c r="AI1" s="2" t="s">
        <v>588</v>
      </c>
    </row>
    <row r="2" spans="1:35">
      <c r="A2" s="3" t="s">
        <v>589</v>
      </c>
    </row>
    <row r="3" spans="1:35">
      <c r="A3" s="4" t="s">
        <v>590</v>
      </c>
      <c r="AE3" s="7" t="n">
        <v>0.1</v>
      </c>
      <c r="AF3" s="7" t="n">
        <v>0.1</v>
      </c>
    </row>
    <row r="4" spans="1:35">
      <c r="A4" s="4" t="s">
        <v>591</v>
      </c>
      <c r="AE4" s="6" t="n">
        <v>160542</v>
      </c>
      <c r="AF4" s="6" t="n">
        <v>40691</v>
      </c>
    </row>
    <row r="5" spans="1:35">
      <c r="A5" s="4" t="s">
        <v>474</v>
      </c>
      <c r="AB5" s="6" t="n">
        <v>5833</v>
      </c>
    </row>
    <row r="6" spans="1:35">
      <c r="A6" s="4" t="s">
        <v>592</v>
      </c>
      <c r="AB6" s="5" t="n">
        <v>136894</v>
      </c>
    </row>
    <row r="7" spans="1:35">
      <c r="A7" s="4" t="s">
        <v>593</v>
      </c>
      <c r="AB7" s="6" t="n">
        <v>100000</v>
      </c>
    </row>
    <row r="8" spans="1:35">
      <c r="A8" s="4" t="s">
        <v>114</v>
      </c>
      <c r="AE8" s="5" t="n">
        <v>1942799</v>
      </c>
      <c r="AF8" s="5" t="n">
        <v>4518829</v>
      </c>
    </row>
    <row r="9" spans="1:35">
      <c r="A9" s="4" t="s">
        <v>594</v>
      </c>
      <c r="AE9" s="5" t="n">
        <v>202360</v>
      </c>
      <c r="AF9" s="5" t="n">
        <v>118750</v>
      </c>
    </row>
    <row r="10" spans="1:35">
      <c r="A10" s="4" t="s">
        <v>157</v>
      </c>
      <c r="AE10" s="5" t="n">
        <v>-355393</v>
      </c>
      <c r="AF10" s="6" t="n">
        <v>-118750</v>
      </c>
    </row>
    <row r="11" spans="1:35">
      <c r="A11" s="4" t="s">
        <v>595</v>
      </c>
      <c r="AF11" s="5" t="n">
        <v>485060</v>
      </c>
    </row>
    <row r="12" spans="1:35">
      <c r="A12" s="4" t="s">
        <v>596</v>
      </c>
      <c r="AD12" s="5" t="n">
        <v>750000</v>
      </c>
    </row>
    <row r="13" spans="1:35">
      <c r="A13" s="4" t="s">
        <v>597</v>
      </c>
      <c r="AD13" s="6" t="n">
        <v>5000</v>
      </c>
    </row>
    <row r="14" spans="1:35">
      <c r="A14" s="4" t="s">
        <v>598</v>
      </c>
      <c r="AE14" s="5" t="n">
        <v>182500</v>
      </c>
      <c r="AF14" s="6" t="n">
        <v>175000</v>
      </c>
    </row>
    <row r="15" spans="1:35">
      <c r="A15" s="4" t="s">
        <v>599</v>
      </c>
      <c r="AD15" s="7" t="n">
        <v>0.31</v>
      </c>
    </row>
    <row r="16" spans="1:35">
      <c r="A16" s="4" t="s">
        <v>600</v>
      </c>
      <c r="AE16" s="6" t="n">
        <v>7500</v>
      </c>
      <c r="AF16" s="5" t="n">
        <v>60000</v>
      </c>
    </row>
    <row r="17" spans="1:35">
      <c r="A17" s="4" t="s">
        <v>601</v>
      </c>
      <c r="AE17" s="4" t="s">
        <v>602</v>
      </c>
    </row>
    <row r="18" spans="1:35">
      <c r="A18" s="4" t="s">
        <v>603</v>
      </c>
      <c r="AE18" s="6" t="n">
        <v>19185</v>
      </c>
      <c r="AG18" s="6" t="n">
        <v>19185</v>
      </c>
    </row>
    <row r="19" spans="1:35">
      <c r="A19" s="4" t="s">
        <v>604</v>
      </c>
      <c r="AE19" s="5" t="n">
        <v>135833</v>
      </c>
      <c r="AF19" s="4" t="s">
        <v>57</v>
      </c>
    </row>
    <row r="20" spans="1:35">
      <c r="A20" s="4" t="s">
        <v>605</v>
      </c>
      <c r="AE20" s="6" t="n">
        <v>273714</v>
      </c>
    </row>
    <row r="21" spans="1:35">
      <c r="A21" s="4" t="s">
        <v>606</v>
      </c>
      <c r="AA21" s="9" t="n">
        <v>3.233733</v>
      </c>
    </row>
    <row r="22" spans="1:35">
      <c r="A22" s="4" t="s">
        <v>138</v>
      </c>
      <c r="AE22" s="5" t="n">
        <v>3000000</v>
      </c>
      <c r="AF22" s="5" t="n">
        <v>2650525</v>
      </c>
    </row>
    <row r="23" spans="1:35">
      <c r="A23" s="4" t="s">
        <v>607</v>
      </c>
      <c r="AE23" s="6" t="n">
        <v>19185</v>
      </c>
      <c r="AF23" s="6" t="n">
        <v>195000</v>
      </c>
    </row>
    <row r="24" spans="1:35">
      <c r="A24" s="4" t="s">
        <v>608</v>
      </c>
      <c r="AE24" s="5" t="n">
        <v>3000000</v>
      </c>
      <c r="AF24" s="5" t="n">
        <v>1757032</v>
      </c>
    </row>
    <row r="25" spans="1:35">
      <c r="A25" s="4" t="s">
        <v>609</v>
      </c>
      <c r="AE25" s="6" t="n">
        <v>90000</v>
      </c>
      <c r="AF25" s="6" t="n">
        <v>20575</v>
      </c>
    </row>
    <row r="26" spans="1:35">
      <c r="A26" s="4" t="s">
        <v>610</v>
      </c>
      <c r="AE26" s="4" t="s">
        <v>57</v>
      </c>
      <c r="AF26" s="5" t="n">
        <v>200000</v>
      </c>
    </row>
    <row r="27" spans="1:35">
      <c r="A27" s="4" t="s">
        <v>611</v>
      </c>
      <c r="AE27" s="5" t="n">
        <v>239605</v>
      </c>
      <c r="AF27" s="5" t="n">
        <v>382067</v>
      </c>
    </row>
    <row r="28" spans="1:35">
      <c r="A28" s="4" t="s">
        <v>612</v>
      </c>
      <c r="AE28" s="6" t="n">
        <v>89266</v>
      </c>
      <c r="AF28" s="6" t="n">
        <v>22709</v>
      </c>
    </row>
    <row r="29" spans="1:35">
      <c r="A29" s="4" t="s">
        <v>432</v>
      </c>
      <c r="F29" s="6" t="n">
        <v>12000</v>
      </c>
    </row>
    <row r="30" spans="1:35">
      <c r="A30" s="4" t="s">
        <v>433</v>
      </c>
      <c r="F30" s="5" t="n">
        <v>295567</v>
      </c>
    </row>
    <row r="31" spans="1:35">
      <c r="A31" s="4" t="s">
        <v>613</v>
      </c>
      <c r="AF31" s="4" t="s">
        <v>614</v>
      </c>
    </row>
    <row r="32" spans="1:35">
      <c r="A32" s="4" t="s">
        <v>615</v>
      </c>
    </row>
    <row r="33" spans="1:35">
      <c r="A33" s="3" t="s">
        <v>589</v>
      </c>
    </row>
    <row r="34" spans="1:35">
      <c r="A34" s="4" t="s">
        <v>616</v>
      </c>
      <c r="AA34" s="5" t="n">
        <v>9106250</v>
      </c>
    </row>
    <row r="35" spans="1:35">
      <c r="A35" s="4" t="s">
        <v>617</v>
      </c>
      <c r="AA35" s="6" t="n">
        <v>187401</v>
      </c>
    </row>
    <row r="36" spans="1:35">
      <c r="A36" s="4" t="s">
        <v>618</v>
      </c>
      <c r="Z36" s="6" t="n">
        <v>25000</v>
      </c>
    </row>
    <row r="37" spans="1:35">
      <c r="A37" s="4" t="s">
        <v>619</v>
      </c>
      <c r="Z37" s="5" t="n">
        <v>1000000</v>
      </c>
    </row>
    <row r="38" spans="1:35">
      <c r="A38" s="4" t="s">
        <v>620</v>
      </c>
    </row>
    <row r="39" spans="1:35">
      <c r="A39" s="3" t="s">
        <v>589</v>
      </c>
    </row>
    <row r="40" spans="1:35">
      <c r="A40" s="4" t="s">
        <v>592</v>
      </c>
      <c r="N40" s="5" t="n">
        <v>12694893</v>
      </c>
    </row>
    <row r="41" spans="1:35">
      <c r="A41" s="4" t="s">
        <v>593</v>
      </c>
      <c r="N41" s="6" t="n">
        <v>392577</v>
      </c>
    </row>
    <row r="42" spans="1:35">
      <c r="A42" s="4" t="s">
        <v>621</v>
      </c>
      <c r="N42" s="8" t="n">
        <v>0.031</v>
      </c>
    </row>
    <row r="43" spans="1:35">
      <c r="A43" s="4" t="s">
        <v>114</v>
      </c>
      <c r="AC43" s="6" t="n">
        <v>270878</v>
      </c>
    </row>
    <row r="44" spans="1:35">
      <c r="A44" s="4" t="s">
        <v>622</v>
      </c>
      <c r="H44" s="6" t="n">
        <v>80000</v>
      </c>
    </row>
    <row r="45" spans="1:35">
      <c r="A45" s="4" t="s">
        <v>606</v>
      </c>
      <c r="H45" s="5" t="n">
        <v>2000000</v>
      </c>
    </row>
    <row r="46" spans="1:35">
      <c r="A46" s="4" t="s">
        <v>609</v>
      </c>
      <c r="N46" s="6" t="n">
        <v>392577</v>
      </c>
    </row>
    <row r="47" spans="1:35">
      <c r="A47" s="4" t="s">
        <v>623</v>
      </c>
      <c r="S47" s="4" t="s">
        <v>624</v>
      </c>
    </row>
    <row r="48" spans="1:35">
      <c r="A48" s="4" t="s">
        <v>625</v>
      </c>
    </row>
    <row r="49" spans="1:35">
      <c r="A49" s="3" t="s">
        <v>589</v>
      </c>
    </row>
    <row r="50" spans="1:35">
      <c r="A50" s="4" t="s">
        <v>623</v>
      </c>
      <c r="AE50" s="4" t="s">
        <v>626</v>
      </c>
    </row>
    <row r="51" spans="1:35">
      <c r="A51" s="4" t="s">
        <v>627</v>
      </c>
    </row>
    <row r="52" spans="1:35">
      <c r="A52" s="3" t="s">
        <v>589</v>
      </c>
    </row>
    <row r="53" spans="1:35">
      <c r="A53" s="4" t="s">
        <v>621</v>
      </c>
      <c r="G53" s="7" t="n">
        <v>0.04</v>
      </c>
    </row>
    <row r="54" spans="1:35">
      <c r="A54" s="4" t="s">
        <v>622</v>
      </c>
      <c r="G54" s="6" t="n">
        <v>24000</v>
      </c>
    </row>
    <row r="55" spans="1:35">
      <c r="A55" s="4" t="s">
        <v>606</v>
      </c>
      <c r="G55" s="5" t="n">
        <v>600000</v>
      </c>
    </row>
    <row r="56" spans="1:35">
      <c r="A56" s="4" t="s">
        <v>628</v>
      </c>
      <c r="G56" s="4" t="s">
        <v>629</v>
      </c>
    </row>
    <row r="57" spans="1:35">
      <c r="A57" s="4" t="s">
        <v>630</v>
      </c>
    </row>
    <row r="58" spans="1:35">
      <c r="A58" s="3" t="s">
        <v>589</v>
      </c>
    </row>
    <row r="59" spans="1:35">
      <c r="A59" s="4" t="s">
        <v>621</v>
      </c>
      <c r="Z59" s="7" t="n">
        <v>0.85</v>
      </c>
    </row>
    <row r="60" spans="1:35">
      <c r="A60" s="4" t="s">
        <v>631</v>
      </c>
      <c r="Z60" s="5" t="n">
        <v>32337</v>
      </c>
    </row>
    <row r="61" spans="1:35">
      <c r="A61" s="4" t="s">
        <v>632</v>
      </c>
      <c r="Z61" s="6" t="n">
        <v>27500</v>
      </c>
    </row>
    <row r="62" spans="1:35">
      <c r="A62" s="4" t="s">
        <v>633</v>
      </c>
    </row>
    <row r="63" spans="1:35">
      <c r="A63" s="3" t="s">
        <v>589</v>
      </c>
    </row>
    <row r="64" spans="1:35">
      <c r="A64" s="4" t="s">
        <v>621</v>
      </c>
      <c r="Z64" s="7" t="n">
        <v>0.85</v>
      </c>
    </row>
    <row r="65" spans="1:35">
      <c r="A65" s="4" t="s">
        <v>634</v>
      </c>
      <c r="Z65" s="5" t="n">
        <v>315957</v>
      </c>
    </row>
    <row r="66" spans="1:35">
      <c r="A66" s="4" t="s">
        <v>635</v>
      </c>
      <c r="Z66" s="6" t="n">
        <v>268694</v>
      </c>
    </row>
    <row r="67" spans="1:35">
      <c r="A67" s="4" t="s">
        <v>610</v>
      </c>
      <c r="Z67" s="5" t="n">
        <v>153779</v>
      </c>
    </row>
    <row r="68" spans="1:35">
      <c r="A68" s="4" t="s">
        <v>611</v>
      </c>
      <c r="Z68" s="5" t="n">
        <v>39915</v>
      </c>
    </row>
    <row r="69" spans="1:35">
      <c r="A69" s="4" t="s">
        <v>612</v>
      </c>
      <c r="Z69" s="6" t="n">
        <v>75000</v>
      </c>
    </row>
    <row r="70" spans="1:35">
      <c r="A70" s="4" t="s">
        <v>636</v>
      </c>
    </row>
    <row r="71" spans="1:35">
      <c r="A71" s="3" t="s">
        <v>589</v>
      </c>
    </row>
    <row r="72" spans="1:35">
      <c r="A72" s="4" t="s">
        <v>157</v>
      </c>
      <c r="AE72" s="6" t="n">
        <v>82460</v>
      </c>
    </row>
    <row r="73" spans="1:35">
      <c r="A73" s="4" t="s">
        <v>636</v>
      </c>
    </row>
    <row r="74" spans="1:35">
      <c r="A74" s="3" t="s">
        <v>589</v>
      </c>
    </row>
    <row r="75" spans="1:35">
      <c r="A75" s="4" t="s">
        <v>637</v>
      </c>
      <c r="AE75" s="5" t="n">
        <v>25000000</v>
      </c>
    </row>
    <row r="76" spans="1:35">
      <c r="A76" s="4" t="s">
        <v>638</v>
      </c>
      <c r="AE76" s="5" t="n">
        <v>50000000</v>
      </c>
    </row>
    <row r="77" spans="1:35">
      <c r="A77" s="4" t="s">
        <v>639</v>
      </c>
      <c r="AE77" s="5" t="n">
        <v>8445698</v>
      </c>
    </row>
    <row r="78" spans="1:35">
      <c r="A78" s="4" t="s">
        <v>640</v>
      </c>
      <c r="AE78" s="4" t="s">
        <v>641</v>
      </c>
    </row>
    <row r="79" spans="1:35">
      <c r="A79" s="4" t="s">
        <v>642</v>
      </c>
      <c r="AE79" s="6" t="n">
        <v>15250000</v>
      </c>
    </row>
    <row r="80" spans="1:35">
      <c r="A80" s="4" t="s">
        <v>643</v>
      </c>
    </row>
    <row r="81" spans="1:35">
      <c r="A81" s="3" t="s">
        <v>589</v>
      </c>
    </row>
    <row r="82" spans="1:35">
      <c r="A82" s="4" t="s">
        <v>644</v>
      </c>
      <c r="AE82" s="5" t="n">
        <v>32000</v>
      </c>
    </row>
    <row r="83" spans="1:35">
      <c r="A83" s="4" t="s">
        <v>157</v>
      </c>
      <c r="AE83" s="5" t="n">
        <v>25333</v>
      </c>
    </row>
    <row r="84" spans="1:35">
      <c r="A84" s="4" t="s">
        <v>645</v>
      </c>
      <c r="AE84" s="6" t="n">
        <v>6667</v>
      </c>
    </row>
    <row r="85" spans="1:35">
      <c r="A85" s="4" t="s">
        <v>646</v>
      </c>
      <c r="AE85" s="4" t="s">
        <v>602</v>
      </c>
    </row>
    <row r="86" spans="1:35">
      <c r="A86" s="4" t="s">
        <v>366</v>
      </c>
    </row>
    <row r="87" spans="1:35">
      <c r="A87" s="3" t="s">
        <v>589</v>
      </c>
    </row>
    <row r="88" spans="1:35">
      <c r="A88" s="4" t="s">
        <v>157</v>
      </c>
      <c r="AE88" s="6" t="n">
        <v>159700</v>
      </c>
      <c r="AF88" s="6" t="n">
        <v>0</v>
      </c>
    </row>
    <row r="89" spans="1:35">
      <c r="A89" s="4" t="s">
        <v>647</v>
      </c>
      <c r="I89" s="4" t="s">
        <v>648</v>
      </c>
    </row>
    <row r="90" spans="1:35">
      <c r="A90" s="4" t="s">
        <v>649</v>
      </c>
      <c r="AE90" s="4" t="s">
        <v>650</v>
      </c>
    </row>
    <row r="91" spans="1:35">
      <c r="A91" s="4" t="s">
        <v>651</v>
      </c>
      <c r="AE91" s="4" t="s">
        <v>652</v>
      </c>
    </row>
    <row r="92" spans="1:35">
      <c r="A92" s="4" t="s">
        <v>653</v>
      </c>
      <c r="AE92" s="4" t="s">
        <v>392</v>
      </c>
    </row>
    <row r="93" spans="1:35">
      <c r="A93" s="4" t="s">
        <v>654</v>
      </c>
      <c r="AE93" s="4" t="s">
        <v>655</v>
      </c>
    </row>
    <row r="94" spans="1:35">
      <c r="A94" s="4" t="s">
        <v>656</v>
      </c>
      <c r="AE94" s="6" t="n">
        <v>159700</v>
      </c>
    </row>
    <row r="95" spans="1:35">
      <c r="A95" s="4" t="s">
        <v>657</v>
      </c>
    </row>
    <row r="96" spans="1:35">
      <c r="A96" s="3" t="s">
        <v>589</v>
      </c>
    </row>
    <row r="97" spans="1:35">
      <c r="A97" s="4" t="s">
        <v>658</v>
      </c>
      <c r="AE97" s="6" t="n">
        <v>480000</v>
      </c>
    </row>
    <row r="98" spans="1:35">
      <c r="A98" s="4" t="s">
        <v>659</v>
      </c>
      <c r="AE98" s="5" t="n">
        <v>10750000</v>
      </c>
    </row>
    <row r="99" spans="1:35">
      <c r="A99" s="4" t="s">
        <v>660</v>
      </c>
    </row>
    <row r="100" spans="1:35">
      <c r="A100" s="3" t="s">
        <v>589</v>
      </c>
    </row>
    <row r="101" spans="1:35">
      <c r="A101" s="4" t="s">
        <v>621</v>
      </c>
      <c r="AE101" s="7" t="n">
        <v>0.15</v>
      </c>
      <c r="AH101" s="7" t="n">
        <v>0.85</v>
      </c>
      <c r="AI101" s="7" t="n">
        <v>0.77</v>
      </c>
    </row>
    <row r="102" spans="1:35">
      <c r="A102" s="4" t="s">
        <v>658</v>
      </c>
      <c r="AE102" s="6" t="n">
        <v>300000</v>
      </c>
    </row>
    <row r="103" spans="1:35">
      <c r="A103" s="4" t="s">
        <v>659</v>
      </c>
      <c r="AE103" s="5" t="n">
        <v>2000000</v>
      </c>
    </row>
    <row r="104" spans="1:35">
      <c r="A104" s="4" t="s">
        <v>661</v>
      </c>
    </row>
    <row r="105" spans="1:35">
      <c r="A105" s="3" t="s">
        <v>589</v>
      </c>
    </row>
    <row r="106" spans="1:35">
      <c r="A106" s="4" t="s">
        <v>621</v>
      </c>
      <c r="Z106" s="7" t="n">
        <v>0.4</v>
      </c>
    </row>
    <row r="107" spans="1:35">
      <c r="A107" s="4" t="s">
        <v>662</v>
      </c>
      <c r="Z107" s="5" t="n">
        <v>3100000</v>
      </c>
    </row>
    <row r="108" spans="1:35">
      <c r="A108" s="4" t="s">
        <v>663</v>
      </c>
      <c r="Z108" s="6" t="n">
        <v>1240000</v>
      </c>
    </row>
    <row r="109" spans="1:35">
      <c r="A109" s="4" t="s">
        <v>664</v>
      </c>
    </row>
    <row r="110" spans="1:35">
      <c r="A110" s="3" t="s">
        <v>589</v>
      </c>
    </row>
    <row r="111" spans="1:35">
      <c r="A111" s="4" t="s">
        <v>621</v>
      </c>
      <c r="J111" s="7" t="n">
        <v>0.17</v>
      </c>
      <c r="L111" s="7" t="n">
        <v>0.4</v>
      </c>
      <c r="M111" s="7" t="n">
        <v>0.85</v>
      </c>
      <c r="P111" s="7" t="n">
        <v>0.05</v>
      </c>
      <c r="U111" s="7" t="n">
        <v>0.4</v>
      </c>
      <c r="W111" s="7" t="n">
        <v>0.4</v>
      </c>
    </row>
    <row r="112" spans="1:35">
      <c r="A112" s="4" t="s">
        <v>665</v>
      </c>
      <c r="J112" s="5" t="n">
        <v>485060</v>
      </c>
      <c r="L112" s="5" t="n">
        <v>50000</v>
      </c>
      <c r="M112" s="5" t="n">
        <v>80843</v>
      </c>
      <c r="P112" s="5" t="n">
        <v>510000</v>
      </c>
      <c r="U112" s="5" t="n">
        <v>50000</v>
      </c>
      <c r="W112" s="5" t="n">
        <v>25000</v>
      </c>
    </row>
    <row r="113" spans="1:35">
      <c r="A113" s="4" t="s">
        <v>594</v>
      </c>
      <c r="J113" s="6" t="n">
        <v>82460</v>
      </c>
      <c r="L113" s="6" t="n">
        <v>20000</v>
      </c>
      <c r="M113" s="6" t="n">
        <v>68750</v>
      </c>
      <c r="P113" s="6" t="n">
        <v>25500</v>
      </c>
      <c r="U113" s="6" t="n">
        <v>20000</v>
      </c>
      <c r="W113" s="6" t="n">
        <v>10000</v>
      </c>
    </row>
    <row r="114" spans="1:35">
      <c r="A114" s="4" t="s">
        <v>157</v>
      </c>
      <c r="P114" s="6" t="n">
        <v>25500</v>
      </c>
      <c r="AE114" s="6" t="n">
        <v>82460</v>
      </c>
      <c r="AF114" s="5" t="n">
        <v>88750</v>
      </c>
    </row>
    <row r="115" spans="1:35">
      <c r="A115" s="4" t="s">
        <v>666</v>
      </c>
    </row>
    <row r="116" spans="1:35">
      <c r="A116" s="3" t="s">
        <v>589</v>
      </c>
    </row>
    <row r="117" spans="1:35">
      <c r="A117" s="4" t="s">
        <v>621</v>
      </c>
      <c r="AE117" s="7" t="n">
        <v>0.85</v>
      </c>
    </row>
    <row r="118" spans="1:35">
      <c r="A118" s="4" t="s">
        <v>667</v>
      </c>
    </row>
    <row r="119" spans="1:35">
      <c r="A119" s="3" t="s">
        <v>589</v>
      </c>
    </row>
    <row r="120" spans="1:35">
      <c r="A120" s="4" t="s">
        <v>621</v>
      </c>
      <c r="K120" s="7" t="n">
        <v>0.4</v>
      </c>
    </row>
    <row r="121" spans="1:35">
      <c r="A121" s="4" t="s">
        <v>668</v>
      </c>
      <c r="K121" s="5" t="n">
        <v>500000</v>
      </c>
    </row>
    <row r="122" spans="1:35">
      <c r="A122" s="4" t="s">
        <v>644</v>
      </c>
      <c r="K122" s="6" t="n">
        <v>200000</v>
      </c>
    </row>
    <row r="123" spans="1:35">
      <c r="A123" s="4" t="s">
        <v>114</v>
      </c>
      <c r="AE123" s="6" t="n">
        <v>125000</v>
      </c>
      <c r="AF123" s="5" t="n">
        <v>75000</v>
      </c>
    </row>
    <row r="124" spans="1:35">
      <c r="A124" s="4" t="s">
        <v>646</v>
      </c>
      <c r="K124" s="4" t="s">
        <v>602</v>
      </c>
    </row>
    <row r="125" spans="1:35">
      <c r="A125" s="4" t="s">
        <v>669</v>
      </c>
      <c r="K125" s="4" t="s">
        <v>670</v>
      </c>
    </row>
    <row r="126" spans="1:35">
      <c r="A126" s="4" t="s">
        <v>671</v>
      </c>
    </row>
    <row r="127" spans="1:35">
      <c r="A127" s="3" t="s">
        <v>589</v>
      </c>
    </row>
    <row r="128" spans="1:35">
      <c r="A128" s="4" t="s">
        <v>621</v>
      </c>
      <c r="D128" s="8" t="n">
        <v>0.044</v>
      </c>
    </row>
    <row r="129" spans="1:35">
      <c r="A129" s="4" t="s">
        <v>665</v>
      </c>
      <c r="D129" s="5" t="n">
        <v>350000</v>
      </c>
    </row>
    <row r="130" spans="1:35">
      <c r="A130" s="4" t="s">
        <v>594</v>
      </c>
      <c r="D130" s="6" t="n">
        <v>15400</v>
      </c>
    </row>
    <row r="131" spans="1:35">
      <c r="A131" s="4" t="s">
        <v>157</v>
      </c>
      <c r="D131" s="6" t="n">
        <v>15400</v>
      </c>
    </row>
    <row r="132" spans="1:35">
      <c r="A132" s="4" t="s">
        <v>672</v>
      </c>
    </row>
    <row r="133" spans="1:35">
      <c r="A133" s="3" t="s">
        <v>589</v>
      </c>
    </row>
    <row r="134" spans="1:35">
      <c r="A134" s="4" t="s">
        <v>621</v>
      </c>
      <c r="X134" s="7" t="n">
        <v>0.4</v>
      </c>
    </row>
    <row r="135" spans="1:35">
      <c r="A135" s="4" t="s">
        <v>634</v>
      </c>
      <c r="X135" s="5" t="n">
        <v>500000</v>
      </c>
    </row>
    <row r="136" spans="1:35">
      <c r="A136" s="4" t="s">
        <v>635</v>
      </c>
      <c r="X136" s="6" t="n">
        <v>200000</v>
      </c>
    </row>
    <row r="137" spans="1:35">
      <c r="A137" s="4" t="s">
        <v>610</v>
      </c>
      <c r="X137" s="6" t="n">
        <v>200000</v>
      </c>
    </row>
    <row r="138" spans="1:35">
      <c r="A138" s="4" t="s">
        <v>673</v>
      </c>
    </row>
    <row r="139" spans="1:35">
      <c r="A139" s="3" t="s">
        <v>589</v>
      </c>
    </row>
    <row r="140" spans="1:35">
      <c r="A140" s="4" t="s">
        <v>157</v>
      </c>
      <c r="AF140" s="5" t="n">
        <v>10000</v>
      </c>
    </row>
    <row r="141" spans="1:35">
      <c r="A141" s="4" t="s">
        <v>674</v>
      </c>
    </row>
    <row r="142" spans="1:35">
      <c r="A142" s="3" t="s">
        <v>589</v>
      </c>
    </row>
    <row r="143" spans="1:35">
      <c r="A143" s="4" t="s">
        <v>157</v>
      </c>
      <c r="AF143" s="5" t="n">
        <v>20000</v>
      </c>
    </row>
    <row r="144" spans="1:35">
      <c r="A144" s="4" t="s">
        <v>675</v>
      </c>
    </row>
    <row r="145" spans="1:35">
      <c r="A145" s="3" t="s">
        <v>589</v>
      </c>
    </row>
    <row r="146" spans="1:35">
      <c r="A146" s="4" t="s">
        <v>676</v>
      </c>
      <c r="C146" s="5" t="n">
        <v>1050000</v>
      </c>
      <c r="E146" s="5" t="n">
        <v>1050000</v>
      </c>
    </row>
    <row r="147" spans="1:35">
      <c r="A147" s="4" t="s">
        <v>677</v>
      </c>
      <c r="C147" s="7" t="n">
        <v>0.1</v>
      </c>
      <c r="E147" s="7" t="n">
        <v>0.1</v>
      </c>
    </row>
    <row r="148" spans="1:35">
      <c r="A148" s="4" t="s">
        <v>459</v>
      </c>
      <c r="C148" s="6" t="n">
        <v>61899</v>
      </c>
      <c r="E148" s="6" t="n">
        <v>61899</v>
      </c>
    </row>
    <row r="149" spans="1:35">
      <c r="A149" s="4" t="s">
        <v>678</v>
      </c>
      <c r="C149" s="4" t="s">
        <v>392</v>
      </c>
      <c r="E149" s="4" t="s">
        <v>392</v>
      </c>
    </row>
    <row r="150" spans="1:35">
      <c r="A150" s="4" t="s">
        <v>679</v>
      </c>
      <c r="C150" s="5" t="n">
        <v>1050000</v>
      </c>
      <c r="E150" s="5" t="n">
        <v>1050000</v>
      </c>
    </row>
    <row r="151" spans="1:35">
      <c r="A151" s="4" t="s">
        <v>680</v>
      </c>
    </row>
    <row r="152" spans="1:35">
      <c r="A152" s="3" t="s">
        <v>589</v>
      </c>
    </row>
    <row r="153" spans="1:35">
      <c r="A153" s="4" t="s">
        <v>621</v>
      </c>
      <c r="R153" s="7" t="n">
        <v>0.05</v>
      </c>
      <c r="S153" s="7" t="n">
        <v>0.05</v>
      </c>
    </row>
    <row r="154" spans="1:35">
      <c r="A154" s="4" t="s">
        <v>668</v>
      </c>
      <c r="R154" s="5" t="n">
        <v>10500000</v>
      </c>
    </row>
    <row r="155" spans="1:35">
      <c r="A155" s="4" t="s">
        <v>644</v>
      </c>
      <c r="R155" s="6" t="n">
        <v>525000</v>
      </c>
    </row>
    <row r="156" spans="1:35">
      <c r="A156" s="4" t="s">
        <v>114</v>
      </c>
      <c r="AE156" s="5" t="n">
        <v>313889</v>
      </c>
    </row>
    <row r="157" spans="1:35">
      <c r="A157" s="4" t="s">
        <v>681</v>
      </c>
      <c r="R157" s="4" t="s">
        <v>682</v>
      </c>
    </row>
    <row r="158" spans="1:35">
      <c r="A158" s="4" t="s">
        <v>683</v>
      </c>
    </row>
    <row r="159" spans="1:35">
      <c r="A159" s="3" t="s">
        <v>589</v>
      </c>
    </row>
    <row r="160" spans="1:35">
      <c r="A160" s="4" t="s">
        <v>621</v>
      </c>
      <c r="O160" s="7" t="n">
        <v>0.05</v>
      </c>
      <c r="Z160" s="7" t="n">
        <v>0.85</v>
      </c>
    </row>
    <row r="161" spans="1:35">
      <c r="A161" s="4" t="s">
        <v>668</v>
      </c>
      <c r="O161" s="5" t="n">
        <v>1300000</v>
      </c>
    </row>
    <row r="162" spans="1:35">
      <c r="A162" s="4" t="s">
        <v>644</v>
      </c>
      <c r="O162" s="6" t="n">
        <v>65000</v>
      </c>
    </row>
    <row r="163" spans="1:35">
      <c r="A163" s="4" t="s">
        <v>114</v>
      </c>
      <c r="AF163" s="5" t="n">
        <v>1558333</v>
      </c>
    </row>
    <row r="164" spans="1:35">
      <c r="A164" s="4" t="s">
        <v>665</v>
      </c>
      <c r="I164" s="5" t="n">
        <v>200000</v>
      </c>
      <c r="Z164" s="5" t="n">
        <v>3233732</v>
      </c>
    </row>
    <row r="165" spans="1:35">
      <c r="A165" s="4" t="s">
        <v>594</v>
      </c>
      <c r="Z165" s="6" t="n">
        <v>2750000</v>
      </c>
    </row>
    <row r="166" spans="1:35">
      <c r="A166" s="4" t="s">
        <v>595</v>
      </c>
      <c r="Y166" s="5" t="n">
        <v>485060</v>
      </c>
    </row>
    <row r="167" spans="1:35">
      <c r="A167" s="4" t="s">
        <v>681</v>
      </c>
      <c r="I167" s="4" t="s">
        <v>684</v>
      </c>
      <c r="O167" s="4" t="s">
        <v>685</v>
      </c>
    </row>
    <row r="168" spans="1:35">
      <c r="A168" s="4" t="s">
        <v>669</v>
      </c>
      <c r="O168" s="4" t="s">
        <v>686</v>
      </c>
    </row>
    <row r="169" spans="1:35">
      <c r="A169" s="4" t="s">
        <v>687</v>
      </c>
    </row>
    <row r="170" spans="1:35">
      <c r="A170" s="3" t="s">
        <v>589</v>
      </c>
    </row>
    <row r="171" spans="1:35">
      <c r="A171" s="4" t="s">
        <v>668</v>
      </c>
      <c r="V171" s="5" t="n">
        <v>2750000</v>
      </c>
    </row>
    <row r="172" spans="1:35">
      <c r="A172" s="4" t="s">
        <v>644</v>
      </c>
      <c r="V172" s="6" t="n">
        <v>1100000</v>
      </c>
    </row>
    <row r="173" spans="1:35">
      <c r="A173" s="4" t="s">
        <v>114</v>
      </c>
      <c r="AE173" s="6" t="n">
        <v>847916</v>
      </c>
      <c r="AF173" s="5" t="n">
        <v>252085</v>
      </c>
    </row>
    <row r="174" spans="1:35">
      <c r="A174" s="4" t="s">
        <v>681</v>
      </c>
      <c r="AE174" s="4" t="s">
        <v>684</v>
      </c>
    </row>
    <row r="175" spans="1:35">
      <c r="A175" s="4" t="s">
        <v>688</v>
      </c>
    </row>
    <row r="176" spans="1:35">
      <c r="A176" s="3" t="s">
        <v>589</v>
      </c>
    </row>
    <row r="177" spans="1:35">
      <c r="A177" s="4" t="s">
        <v>114</v>
      </c>
      <c r="AE177" s="6" t="n">
        <v>2397</v>
      </c>
      <c r="AF177" s="6" t="n">
        <v>0</v>
      </c>
    </row>
    <row r="178" spans="1:35">
      <c r="A178" s="4" t="s">
        <v>689</v>
      </c>
    </row>
    <row r="179" spans="1:35">
      <c r="A179" s="3" t="s">
        <v>589</v>
      </c>
    </row>
    <row r="180" spans="1:35">
      <c r="A180" s="4" t="s">
        <v>621</v>
      </c>
      <c r="T180" s="8" t="n">
        <v>0.094</v>
      </c>
    </row>
    <row r="181" spans="1:35">
      <c r="A181" s="4" t="s">
        <v>668</v>
      </c>
      <c r="T181" s="5" t="n">
        <v>500000</v>
      </c>
    </row>
    <row r="182" spans="1:35">
      <c r="A182" s="4" t="s">
        <v>644</v>
      </c>
      <c r="T182" s="6" t="n">
        <v>47000</v>
      </c>
    </row>
    <row r="183" spans="1:35">
      <c r="A183" s="4" t="s">
        <v>157</v>
      </c>
      <c r="T183" s="6" t="n">
        <v>47000</v>
      </c>
    </row>
    <row r="184" spans="1:35">
      <c r="A184" s="4" t="s">
        <v>690</v>
      </c>
    </row>
    <row r="185" spans="1:35">
      <c r="A185" s="3" t="s">
        <v>589</v>
      </c>
    </row>
    <row r="186" spans="1:35">
      <c r="A186" s="4" t="s">
        <v>621</v>
      </c>
      <c r="AE186" s="7" t="n">
        <v>0.05</v>
      </c>
    </row>
    <row r="187" spans="1:35">
      <c r="A187" s="4" t="s">
        <v>691</v>
      </c>
    </row>
    <row r="188" spans="1:35">
      <c r="A188" s="3" t="s">
        <v>589</v>
      </c>
    </row>
    <row r="189" spans="1:35">
      <c r="A189" s="4" t="s">
        <v>621</v>
      </c>
      <c r="AE189" s="7" t="n">
        <v>0.04</v>
      </c>
    </row>
    <row r="190" spans="1:35">
      <c r="A190" s="4" t="s">
        <v>692</v>
      </c>
    </row>
    <row r="191" spans="1:35">
      <c r="A191" s="3" t="s">
        <v>589</v>
      </c>
    </row>
    <row r="192" spans="1:35">
      <c r="A192" s="4" t="s">
        <v>621</v>
      </c>
      <c r="AH192" s="7" t="n">
        <v>0.85</v>
      </c>
      <c r="AI192" s="7" t="n">
        <v>0.77</v>
      </c>
    </row>
    <row r="193" spans="1:35">
      <c r="A193" s="4" t="s">
        <v>87</v>
      </c>
    </row>
    <row r="194" spans="1:35">
      <c r="A194" s="3" t="s">
        <v>589</v>
      </c>
    </row>
    <row r="195" spans="1:35">
      <c r="A195" s="4" t="s">
        <v>693</v>
      </c>
      <c r="AE195" s="5" t="n">
        <v>800000</v>
      </c>
      <c r="AF195" s="5" t="n">
        <v>800000</v>
      </c>
    </row>
    <row r="196" spans="1:35">
      <c r="A196" s="4" t="s">
        <v>590</v>
      </c>
      <c r="O196" s="7" t="n">
        <v>0.1</v>
      </c>
      <c r="Q196" s="7" t="n">
        <v>0.1</v>
      </c>
      <c r="AE196" s="7" t="n">
        <v>0.1</v>
      </c>
      <c r="AF196" s="7" t="n">
        <v>0.1</v>
      </c>
    </row>
    <row r="197" spans="1:35">
      <c r="A197" s="4" t="s">
        <v>694</v>
      </c>
      <c r="AE197" s="6" t="n">
        <v>1</v>
      </c>
    </row>
    <row r="198" spans="1:35">
      <c r="A198" s="4" t="s">
        <v>695</v>
      </c>
      <c r="AE198" s="4" t="s">
        <v>476</v>
      </c>
    </row>
    <row r="199" spans="1:35">
      <c r="A199" s="4" t="s">
        <v>696</v>
      </c>
      <c r="AE199" s="4" t="s">
        <v>697</v>
      </c>
    </row>
    <row r="200" spans="1:35">
      <c r="A200" s="4" t="s">
        <v>698</v>
      </c>
      <c r="AE200" s="4" t="s">
        <v>699</v>
      </c>
    </row>
    <row r="201" spans="1:35">
      <c r="A201" s="4" t="s">
        <v>700</v>
      </c>
      <c r="AE201" s="4" t="s">
        <v>701</v>
      </c>
    </row>
    <row r="202" spans="1:35">
      <c r="A202" s="4" t="s">
        <v>702</v>
      </c>
      <c r="AE202" s="6" t="n">
        <v>31197</v>
      </c>
    </row>
    <row r="203" spans="1:35">
      <c r="A203" s="4" t="s">
        <v>703</v>
      </c>
      <c r="O203" s="5" t="n">
        <v>159600</v>
      </c>
      <c r="Q203" s="5" t="n">
        <v>159600</v>
      </c>
    </row>
    <row r="204" spans="1:35">
      <c r="A204" s="4" t="s">
        <v>490</v>
      </c>
      <c r="O204" s="6" t="n">
        <v>127000</v>
      </c>
      <c r="Q204" s="6" t="n">
        <v>127000</v>
      </c>
    </row>
    <row r="205" spans="1:35">
      <c r="A205" s="4" t="s">
        <v>704</v>
      </c>
      <c r="O205" s="5" t="n">
        <v>6000</v>
      </c>
      <c r="Q205" s="5" t="n">
        <v>6000</v>
      </c>
    </row>
    <row r="206" spans="1:35">
      <c r="A206" s="4" t="s">
        <v>591</v>
      </c>
      <c r="O206" s="5" t="n">
        <v>6000</v>
      </c>
      <c r="Q206" s="5" t="n">
        <v>6000</v>
      </c>
    </row>
    <row r="207" spans="1:35">
      <c r="A207" s="4" t="s">
        <v>705</v>
      </c>
      <c r="O207" s="5" t="n">
        <v>667</v>
      </c>
      <c r="Q207" s="5" t="n">
        <v>667</v>
      </c>
    </row>
    <row r="208" spans="1:35">
      <c r="A208" s="4" t="s">
        <v>474</v>
      </c>
      <c r="O208" s="6" t="n">
        <v>934</v>
      </c>
      <c r="Q208" s="6" t="n">
        <v>934</v>
      </c>
    </row>
    <row r="209" spans="1:35">
      <c r="A209" s="4" t="s">
        <v>621</v>
      </c>
      <c r="O209" s="8" t="n">
        <v>0.833</v>
      </c>
      <c r="Q209" s="8" t="n">
        <v>0.833</v>
      </c>
    </row>
    <row r="210" spans="1:35">
      <c r="A210" s="4" t="s">
        <v>90</v>
      </c>
    </row>
    <row r="211" spans="1:35">
      <c r="A211" s="3" t="s">
        <v>589</v>
      </c>
    </row>
    <row r="212" spans="1:35">
      <c r="A212" s="4" t="s">
        <v>693</v>
      </c>
      <c r="B212" s="5" t="n">
        <v>100000</v>
      </c>
      <c r="AE212" s="5" t="n">
        <v>100000</v>
      </c>
      <c r="AF212" s="5" t="n">
        <v>100000</v>
      </c>
    </row>
    <row r="213" spans="1:35">
      <c r="A213" s="4" t="s">
        <v>590</v>
      </c>
      <c r="B213" s="7" t="n">
        <v>0.1</v>
      </c>
      <c r="AE213" s="7" t="n">
        <v>0.1</v>
      </c>
      <c r="AF213" s="7" t="n">
        <v>0.1</v>
      </c>
    </row>
    <row r="214" spans="1:35">
      <c r="A214" s="4" t="s">
        <v>695</v>
      </c>
      <c r="B214" s="4" t="s">
        <v>706</v>
      </c>
    </row>
    <row r="215" spans="1:35">
      <c r="A215" s="4" t="s">
        <v>707</v>
      </c>
      <c r="B215" s="6" t="n">
        <v>1000</v>
      </c>
    </row>
    <row r="216" spans="1:35">
      <c r="A216" s="4" t="s">
        <v>708</v>
      </c>
      <c r="B216" s="4" t="s">
        <v>709</v>
      </c>
    </row>
    <row r="217" spans="1:35">
      <c r="A217" s="4" t="s">
        <v>60</v>
      </c>
      <c r="B217" s="6" t="n">
        <v>108000</v>
      </c>
    </row>
    <row r="218" spans="1:35">
      <c r="A218" s="4" t="s">
        <v>710</v>
      </c>
    </row>
    <row r="219" spans="1:35">
      <c r="A219" s="3" t="s">
        <v>589</v>
      </c>
    </row>
    <row r="220" spans="1:35">
      <c r="A220" s="4" t="s">
        <v>711</v>
      </c>
      <c r="B220" s="5" t="n">
        <v>1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712</v>
      </c>
      <c r="B1" s="2" t="s">
        <v>570</v>
      </c>
      <c r="C1" s="2" t="s">
        <v>713</v>
      </c>
      <c r="D1" s="2" t="s">
        <v>714</v>
      </c>
      <c r="E1" s="2" t="s">
        <v>335</v>
      </c>
      <c r="F1" s="2" t="s">
        <v>715</v>
      </c>
      <c r="G1" s="2" t="s">
        <v>2</v>
      </c>
      <c r="H1" s="2" t="s">
        <v>41</v>
      </c>
      <c r="I1" s="2" t="s">
        <v>587</v>
      </c>
      <c r="J1" s="2" t="s">
        <v>588</v>
      </c>
      <c r="K1" s="2" t="s">
        <v>716</v>
      </c>
      <c r="L1" s="2" t="s">
        <v>717</v>
      </c>
    </row>
    <row r="2" spans="1:12">
      <c r="A2" s="3" t="s">
        <v>718</v>
      </c>
    </row>
    <row r="3" spans="1:12">
      <c r="A3" s="4" t="s">
        <v>114</v>
      </c>
      <c r="G3" s="6" t="n">
        <v>1942799</v>
      </c>
      <c r="H3" s="6" t="n">
        <v>4518829</v>
      </c>
    </row>
    <row r="4" spans="1:12">
      <c r="A4" s="4" t="s">
        <v>719</v>
      </c>
      <c r="L4" s="6" t="n">
        <v>10000</v>
      </c>
    </row>
    <row r="5" spans="1:12">
      <c r="A5" s="4" t="s">
        <v>720</v>
      </c>
    </row>
    <row r="6" spans="1:12">
      <c r="A6" s="3" t="s">
        <v>718</v>
      </c>
    </row>
    <row r="7" spans="1:12">
      <c r="A7" s="4" t="s">
        <v>721</v>
      </c>
      <c r="D7" s="6" t="n">
        <v>240000</v>
      </c>
    </row>
    <row r="8" spans="1:12">
      <c r="A8" s="4" t="s">
        <v>722</v>
      </c>
    </row>
    <row r="9" spans="1:12">
      <c r="A9" s="3" t="s">
        <v>718</v>
      </c>
    </row>
    <row r="10" spans="1:12">
      <c r="A10" s="4" t="s">
        <v>721</v>
      </c>
      <c r="F10" s="6" t="n">
        <v>300000</v>
      </c>
    </row>
    <row r="11" spans="1:12">
      <c r="A11" s="4" t="s">
        <v>723</v>
      </c>
      <c r="F11" s="5" t="n">
        <v>500000</v>
      </c>
    </row>
    <row r="12" spans="1:12">
      <c r="A12" s="4" t="s">
        <v>724</v>
      </c>
      <c r="F12" s="7" t="n">
        <v>0.31</v>
      </c>
    </row>
    <row r="13" spans="1:12">
      <c r="A13" s="4" t="s">
        <v>725</v>
      </c>
      <c r="F13" s="4" t="s">
        <v>726</v>
      </c>
    </row>
    <row r="14" spans="1:12">
      <c r="A14" s="4" t="s">
        <v>727</v>
      </c>
      <c r="E14" s="6" t="n">
        <v>1240000</v>
      </c>
    </row>
    <row r="15" spans="1:12">
      <c r="A15" s="4" t="s">
        <v>728</v>
      </c>
      <c r="E15" s="4" t="s">
        <v>729</v>
      </c>
    </row>
    <row r="16" spans="1:12">
      <c r="A16" s="4" t="s">
        <v>621</v>
      </c>
      <c r="F16" s="7" t="n">
        <v>0.85</v>
      </c>
    </row>
    <row r="17" spans="1:12">
      <c r="A17" s="4" t="s">
        <v>666</v>
      </c>
    </row>
    <row r="18" spans="1:12">
      <c r="A18" s="3" t="s">
        <v>718</v>
      </c>
    </row>
    <row r="19" spans="1:12">
      <c r="A19" s="4" t="s">
        <v>621</v>
      </c>
      <c r="G19" s="7" t="n">
        <v>0.85</v>
      </c>
    </row>
    <row r="20" spans="1:12">
      <c r="A20" s="4" t="s">
        <v>667</v>
      </c>
    </row>
    <row r="21" spans="1:12">
      <c r="A21" s="3" t="s">
        <v>718</v>
      </c>
    </row>
    <row r="22" spans="1:12">
      <c r="A22" s="4" t="s">
        <v>621</v>
      </c>
      <c r="B22" s="7" t="n">
        <v>0.4</v>
      </c>
    </row>
    <row r="23" spans="1:12">
      <c r="A23" s="4" t="s">
        <v>730</v>
      </c>
      <c r="B23" s="4" t="s">
        <v>729</v>
      </c>
    </row>
    <row r="24" spans="1:12">
      <c r="A24" s="4" t="s">
        <v>668</v>
      </c>
      <c r="B24" s="5" t="n">
        <v>500000</v>
      </c>
    </row>
    <row r="25" spans="1:12">
      <c r="A25" s="4" t="s">
        <v>644</v>
      </c>
      <c r="B25" s="6" t="n">
        <v>200000</v>
      </c>
    </row>
    <row r="26" spans="1:12">
      <c r="A26" s="4" t="s">
        <v>114</v>
      </c>
      <c r="G26" s="6" t="n">
        <v>125000</v>
      </c>
      <c r="H26" s="6" t="n">
        <v>75000</v>
      </c>
    </row>
    <row r="27" spans="1:12">
      <c r="A27" s="4" t="s">
        <v>669</v>
      </c>
      <c r="B27" s="4" t="s">
        <v>670</v>
      </c>
    </row>
    <row r="28" spans="1:12">
      <c r="A28" s="4" t="s">
        <v>646</v>
      </c>
      <c r="B28" s="4" t="s">
        <v>602</v>
      </c>
    </row>
    <row r="29" spans="1:12">
      <c r="A29" s="4" t="s">
        <v>731</v>
      </c>
    </row>
    <row r="30" spans="1:12">
      <c r="A30" s="3" t="s">
        <v>718</v>
      </c>
    </row>
    <row r="31" spans="1:12">
      <c r="A31" s="4" t="s">
        <v>732</v>
      </c>
      <c r="C31" s="6" t="n">
        <v>10000</v>
      </c>
    </row>
    <row r="32" spans="1:12">
      <c r="A32" s="4" t="s">
        <v>733</v>
      </c>
      <c r="C32" s="4" t="s">
        <v>729</v>
      </c>
    </row>
    <row r="33" spans="1:12">
      <c r="A33" s="4" t="s">
        <v>660</v>
      </c>
    </row>
    <row r="34" spans="1:12">
      <c r="A34" s="3" t="s">
        <v>718</v>
      </c>
    </row>
    <row r="35" spans="1:12">
      <c r="A35" s="4" t="s">
        <v>734</v>
      </c>
      <c r="I35" s="5" t="n">
        <v>1175902</v>
      </c>
      <c r="J35" s="5" t="n">
        <v>3880480</v>
      </c>
      <c r="K35" s="5" t="n">
        <v>2425300</v>
      </c>
    </row>
    <row r="36" spans="1:12">
      <c r="A36" s="4" t="s">
        <v>735</v>
      </c>
      <c r="K36" s="6" t="n">
        <v>2000000</v>
      </c>
    </row>
    <row r="37" spans="1:12">
      <c r="A37" s="4" t="s">
        <v>621</v>
      </c>
      <c r="G37" s="7" t="n">
        <v>0.15</v>
      </c>
      <c r="I37" s="7" t="n">
        <v>0.85</v>
      </c>
      <c r="J37" s="7" t="n">
        <v>0.77</v>
      </c>
    </row>
    <row r="38" spans="1:12">
      <c r="A38" s="4" t="s">
        <v>736</v>
      </c>
      <c r="I38" s="10" t="n">
        <v>0.85</v>
      </c>
    </row>
    <row r="39" spans="1:12">
      <c r="A39" s="4" t="s">
        <v>737</v>
      </c>
    </row>
    <row r="40" spans="1:12">
      <c r="A40" s="3" t="s">
        <v>718</v>
      </c>
    </row>
    <row r="41" spans="1:12">
      <c r="A41" s="4" t="s">
        <v>621</v>
      </c>
      <c r="I41" s="7" t="n">
        <v>0.85</v>
      </c>
      <c r="J41" s="7" t="n">
        <v>0.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38</v>
      </c>
      <c r="B1" s="2" t="s">
        <v>1</v>
      </c>
    </row>
    <row r="2" spans="1:3">
      <c r="B2" s="2" t="s">
        <v>2</v>
      </c>
      <c r="C2" s="2" t="s">
        <v>41</v>
      </c>
    </row>
    <row r="3" spans="1:3">
      <c r="A3" s="3" t="s">
        <v>232</v>
      </c>
    </row>
    <row r="4" spans="1:3">
      <c r="A4" s="4" t="s">
        <v>739</v>
      </c>
      <c r="B4" s="6" t="n">
        <v>-1520555</v>
      </c>
      <c r="C4" s="6" t="n">
        <v>-2079991</v>
      </c>
    </row>
    <row r="5" spans="1:3">
      <c r="A5" s="4" t="s">
        <v>740</v>
      </c>
      <c r="B5" s="4" t="s">
        <v>57</v>
      </c>
      <c r="C5" s="5" t="n">
        <v>555608</v>
      </c>
    </row>
    <row r="6" spans="1:3">
      <c r="A6" s="4" t="s">
        <v>741</v>
      </c>
      <c r="B6" s="5" t="n">
        <v>1057052</v>
      </c>
      <c r="C6" s="5" t="n">
        <v>1125358</v>
      </c>
    </row>
    <row r="7" spans="1:3">
      <c r="A7" s="4" t="s">
        <v>742</v>
      </c>
      <c r="B7" s="5" t="n">
        <v>463503</v>
      </c>
      <c r="C7" s="5" t="n">
        <v>399025</v>
      </c>
    </row>
    <row r="8" spans="1:3">
      <c r="A8" s="4" t="s">
        <v>743</v>
      </c>
      <c r="B8" s="4" t="s">
        <v>57</v>
      </c>
      <c r="C8" s="4" t="s">
        <v>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4</v>
      </c>
      <c r="B1" s="2" t="s">
        <v>2</v>
      </c>
      <c r="C1" s="2" t="s">
        <v>41</v>
      </c>
    </row>
    <row r="2" spans="1:3">
      <c r="A2" s="3" t="s">
        <v>745</v>
      </c>
    </row>
    <row r="3" spans="1:3">
      <c r="A3" s="4" t="s">
        <v>746</v>
      </c>
      <c r="B3" s="6" t="n">
        <v>862528</v>
      </c>
      <c r="C3" s="6" t="n">
        <v>399025</v>
      </c>
    </row>
    <row r="4" spans="1:3">
      <c r="A4" s="4" t="s">
        <v>747</v>
      </c>
      <c r="B4" s="5" t="n">
        <v>862528</v>
      </c>
      <c r="C4" s="5" t="n">
        <v>399025</v>
      </c>
    </row>
    <row r="5" spans="1:3">
      <c r="A5" s="4" t="s">
        <v>748</v>
      </c>
      <c r="B5" s="5" t="n">
        <v>-862528</v>
      </c>
      <c r="C5" s="5" t="n">
        <v>-399025</v>
      </c>
    </row>
    <row r="6" spans="1:3">
      <c r="A6" s="4" t="s">
        <v>749</v>
      </c>
      <c r="B6" s="4" t="s">
        <v>57</v>
      </c>
      <c r="C6" s="4" t="s">
        <v>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750</v>
      </c>
      <c r="B1" s="2" t="s">
        <v>751</v>
      </c>
    </row>
    <row r="2" spans="1:2">
      <c r="A2" s="3" t="s">
        <v>752</v>
      </c>
    </row>
    <row r="3" spans="1:2">
      <c r="A3" s="4" t="s">
        <v>746</v>
      </c>
      <c r="B3" s="6" t="n">
        <v>4107000</v>
      </c>
    </row>
    <row r="4" spans="1:2">
      <c r="A4" s="4" t="s">
        <v>748</v>
      </c>
      <c r="B4" s="6" t="n">
        <v>463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53</v>
      </c>
      <c r="B1" s="2" t="s">
        <v>1</v>
      </c>
    </row>
    <row r="2" spans="1:3">
      <c r="B2" s="2" t="s">
        <v>2</v>
      </c>
      <c r="C2" s="2" t="s">
        <v>41</v>
      </c>
    </row>
    <row r="3" spans="1:3">
      <c r="A3" s="4" t="s">
        <v>754</v>
      </c>
    </row>
    <row r="4" spans="1:3">
      <c r="A4" s="3" t="s">
        <v>755</v>
      </c>
    </row>
    <row r="5" spans="1:3">
      <c r="A5" s="4" t="s">
        <v>756</v>
      </c>
      <c r="B5" s="4" t="s">
        <v>757</v>
      </c>
      <c r="C5" s="4" t="s">
        <v>758</v>
      </c>
    </row>
    <row r="6" spans="1:3">
      <c r="A6" s="4" t="s">
        <v>759</v>
      </c>
      <c r="B6" s="5" t="n">
        <v>2</v>
      </c>
      <c r="C6" s="5" t="n">
        <v>3</v>
      </c>
    </row>
    <row r="7" spans="1:3">
      <c r="A7" s="4" t="s">
        <v>760</v>
      </c>
    </row>
    <row r="8" spans="1:3">
      <c r="A8" s="3" t="s">
        <v>755</v>
      </c>
    </row>
    <row r="9" spans="1:3">
      <c r="A9" s="4" t="s">
        <v>756</v>
      </c>
      <c r="B9" s="4" t="s">
        <v>761</v>
      </c>
    </row>
    <row r="10" spans="1:3">
      <c r="A10" s="4" t="s">
        <v>762</v>
      </c>
    </row>
    <row r="11" spans="1:3">
      <c r="A11" s="3" t="s">
        <v>755</v>
      </c>
    </row>
    <row r="12" spans="1:3">
      <c r="A12" s="4" t="s">
        <v>756</v>
      </c>
      <c r="B12" s="4" t="s">
        <v>763</v>
      </c>
      <c r="C12" s="4" t="s">
        <v>763</v>
      </c>
    </row>
    <row r="13" spans="1:3">
      <c r="A13" s="4" t="s">
        <v>759</v>
      </c>
      <c r="B13" s="5" t="n">
        <v>2</v>
      </c>
      <c r="C13" s="5" t="n">
        <v>3</v>
      </c>
    </row>
    <row r="14" spans="1:3">
      <c r="A14" s="4" t="s">
        <v>764</v>
      </c>
    </row>
    <row r="15" spans="1:3">
      <c r="A15" s="3" t="s">
        <v>755</v>
      </c>
    </row>
    <row r="16" spans="1:3">
      <c r="A16" s="4" t="s">
        <v>756</v>
      </c>
      <c r="B16" s="4" t="s">
        <v>765</v>
      </c>
      <c r="C16" s="4" t="s">
        <v>765</v>
      </c>
    </row>
    <row r="17" spans="1:3">
      <c r="A17" s="4" t="s">
        <v>759</v>
      </c>
      <c r="B17" s="5" t="n">
        <v>2</v>
      </c>
      <c r="C17" s="5" t="n">
        <v>3</v>
      </c>
    </row>
    <row r="18" spans="1:3">
      <c r="A18" s="4" t="s">
        <v>766</v>
      </c>
    </row>
    <row r="19" spans="1:3">
      <c r="A19" s="3" t="s">
        <v>755</v>
      </c>
    </row>
    <row r="20" spans="1:3">
      <c r="A20" s="4" t="s">
        <v>756</v>
      </c>
      <c r="C20" s="4" t="s">
        <v>767</v>
      </c>
    </row>
    <row r="21" spans="1:3">
      <c r="A21" s="4" t="s">
        <v>759</v>
      </c>
      <c r="C21" s="5" t="n">
        <v>3</v>
      </c>
    </row>
    <row r="22" spans="1:3">
      <c r="A22" s="4" t="s">
        <v>768</v>
      </c>
    </row>
    <row r="23" spans="1:3">
      <c r="A23" s="3" t="s">
        <v>755</v>
      </c>
    </row>
    <row r="24" spans="1:3">
      <c r="A24" s="4" t="s">
        <v>756</v>
      </c>
      <c r="B24" s="4" t="s">
        <v>769</v>
      </c>
      <c r="C24" s="4" t="s">
        <v>770</v>
      </c>
    </row>
    <row r="25" spans="1:3">
      <c r="A25" s="4" t="s">
        <v>759</v>
      </c>
      <c r="B25" s="5" t="n">
        <v>3</v>
      </c>
      <c r="C25" s="5" t="n">
        <v>2</v>
      </c>
    </row>
    <row r="26" spans="1:3">
      <c r="A26" s="4" t="s">
        <v>771</v>
      </c>
    </row>
    <row r="27" spans="1:3">
      <c r="A27" s="3" t="s">
        <v>755</v>
      </c>
    </row>
    <row r="28" spans="1:3">
      <c r="A28" s="4" t="s">
        <v>756</v>
      </c>
      <c r="B28" s="4" t="s">
        <v>772</v>
      </c>
      <c r="C28" s="4" t="s">
        <v>773</v>
      </c>
    </row>
    <row r="29" spans="1:3">
      <c r="A29" s="4" t="s">
        <v>759</v>
      </c>
      <c r="B29" s="5" t="n">
        <v>3</v>
      </c>
      <c r="C29" s="5" t="n">
        <v>2</v>
      </c>
    </row>
    <row r="30" spans="1:3">
      <c r="A30" s="4" t="s">
        <v>774</v>
      </c>
    </row>
    <row r="31" spans="1:3">
      <c r="A31" s="3" t="s">
        <v>755</v>
      </c>
    </row>
    <row r="32" spans="1:3">
      <c r="A32" s="4" t="s">
        <v>756</v>
      </c>
      <c r="B32" s="4" t="s">
        <v>775</v>
      </c>
      <c r="C32" s="4" t="s">
        <v>769</v>
      </c>
    </row>
    <row r="33" spans="1:3">
      <c r="A33" s="4" t="s">
        <v>759</v>
      </c>
      <c r="B33" s="5" t="n">
        <v>3</v>
      </c>
      <c r="C33" s="5" t="n">
        <v>2</v>
      </c>
    </row>
    <row r="34" spans="1:3">
      <c r="A34" s="4" t="s">
        <v>776</v>
      </c>
    </row>
    <row r="35" spans="1:3">
      <c r="A35" s="3" t="s">
        <v>755</v>
      </c>
    </row>
    <row r="36" spans="1:3">
      <c r="A36" s="4" t="s">
        <v>756</v>
      </c>
      <c r="B36" s="4" t="s">
        <v>777</v>
      </c>
    </row>
    <row r="37" spans="1:3">
      <c r="A37" s="4" t="s">
        <v>759</v>
      </c>
      <c r="B37" s="5"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41</v>
      </c>
    </row>
    <row r="3" spans="1:3">
      <c r="A3" s="4" t="s">
        <v>779</v>
      </c>
      <c r="B3" s="6" t="n">
        <v>602636</v>
      </c>
      <c r="C3" s="6" t="n">
        <v>382244</v>
      </c>
    </row>
    <row r="4" spans="1:3">
      <c r="A4" s="4" t="s">
        <v>780</v>
      </c>
    </row>
    <row r="5" spans="1:3">
      <c r="A5" s="4" t="s">
        <v>779</v>
      </c>
      <c r="B5" s="5" t="n">
        <v>430915</v>
      </c>
      <c r="C5" s="5" t="n">
        <v>279995</v>
      </c>
    </row>
    <row r="6" spans="1:3">
      <c r="A6" s="4" t="s">
        <v>781</v>
      </c>
    </row>
    <row r="7" spans="1:3">
      <c r="A7" s="4" t="s">
        <v>779</v>
      </c>
      <c r="B7" s="5" t="n">
        <v>121163</v>
      </c>
      <c r="C7" s="5" t="n">
        <v>90709</v>
      </c>
    </row>
    <row r="8" spans="1:3">
      <c r="A8" s="4" t="s">
        <v>782</v>
      </c>
    </row>
    <row r="9" spans="1:3">
      <c r="A9" s="4" t="s">
        <v>779</v>
      </c>
      <c r="B9" s="5" t="n">
        <v>32306</v>
      </c>
      <c r="C9" s="4" t="s">
        <v>57</v>
      </c>
    </row>
    <row r="10" spans="1:3">
      <c r="A10" s="4" t="s">
        <v>783</v>
      </c>
    </row>
    <row r="11" spans="1:3">
      <c r="A11" s="4" t="s">
        <v>779</v>
      </c>
      <c r="B11" s="6" t="n">
        <v>18252</v>
      </c>
      <c r="C11" s="6" t="n">
        <v>115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2"/>
  </cols>
  <sheetData>
    <row r="1" spans="1:5">
      <c r="A1" s="1" t="s">
        <v>115</v>
      </c>
      <c r="B1" s="2" t="s">
        <v>116</v>
      </c>
      <c r="C1" s="2" t="s">
        <v>117</v>
      </c>
      <c r="D1" s="2" t="s">
        <v>118</v>
      </c>
      <c r="E1" s="2" t="s">
        <v>119</v>
      </c>
    </row>
    <row r="2" spans="1:5">
      <c r="A2" s="4" t="s">
        <v>120</v>
      </c>
      <c r="B2" s="6" t="n">
        <v>45717</v>
      </c>
      <c r="C2" s="6" t="n">
        <v>22127796</v>
      </c>
      <c r="D2" s="6" t="n">
        <v>-22854556</v>
      </c>
      <c r="E2" s="6" t="n">
        <v>-681043</v>
      </c>
    </row>
    <row r="3" spans="1:5">
      <c r="A3" s="4" t="s">
        <v>121</v>
      </c>
      <c r="B3" s="5" t="n">
        <v>45717635</v>
      </c>
    </row>
    <row r="4" spans="1:5">
      <c r="A4" s="4" t="s">
        <v>122</v>
      </c>
      <c r="B4" s="6" t="n">
        <v>9106</v>
      </c>
      <c r="C4" s="5" t="n">
        <v>178295</v>
      </c>
      <c r="D4" s="4" t="s">
        <v>57</v>
      </c>
      <c r="E4" s="5" t="n">
        <v>187401</v>
      </c>
    </row>
    <row r="5" spans="1:5">
      <c r="A5" s="4" t="s">
        <v>123</v>
      </c>
      <c r="B5" s="5" t="n">
        <v>9106250</v>
      </c>
    </row>
    <row r="6" spans="1:5">
      <c r="A6" s="4" t="s">
        <v>124</v>
      </c>
      <c r="B6" s="6" t="n">
        <v>12695</v>
      </c>
      <c r="C6" s="5" t="n">
        <v>650760</v>
      </c>
      <c r="D6" s="4" t="s">
        <v>57</v>
      </c>
      <c r="E6" s="5" t="n">
        <v>663455</v>
      </c>
    </row>
    <row r="7" spans="1:5">
      <c r="A7" s="4" t="s">
        <v>125</v>
      </c>
      <c r="B7" s="5" t="n">
        <v>12694893</v>
      </c>
    </row>
    <row r="8" spans="1:5">
      <c r="A8" s="4" t="s">
        <v>126</v>
      </c>
      <c r="B8" s="6" t="n">
        <v>3132</v>
      </c>
      <c r="C8" s="5" t="n">
        <v>1264368</v>
      </c>
      <c r="D8" s="4" t="s">
        <v>57</v>
      </c>
      <c r="E8" s="5" t="n">
        <v>1267500</v>
      </c>
    </row>
    <row r="9" spans="1:5">
      <c r="A9" s="4" t="s">
        <v>127</v>
      </c>
      <c r="B9" s="5" t="n">
        <v>3132337</v>
      </c>
    </row>
    <row r="10" spans="1:5">
      <c r="A10" s="4" t="s">
        <v>128</v>
      </c>
      <c r="B10" s="6" t="n">
        <v>137</v>
      </c>
      <c r="C10" s="5" t="n">
        <v>105696</v>
      </c>
      <c r="D10" s="4" t="s">
        <v>57</v>
      </c>
      <c r="E10" s="5" t="n">
        <v>105833</v>
      </c>
    </row>
    <row r="11" spans="1:5">
      <c r="A11" s="4" t="s">
        <v>129</v>
      </c>
      <c r="B11" s="5" t="n">
        <v>136894</v>
      </c>
    </row>
    <row r="12" spans="1:5">
      <c r="A12" s="4" t="s">
        <v>130</v>
      </c>
      <c r="B12" s="6" t="n">
        <v>6690</v>
      </c>
      <c r="C12" s="5" t="n">
        <v>112060</v>
      </c>
      <c r="D12" s="4" t="s">
        <v>57</v>
      </c>
      <c r="E12" s="5" t="n">
        <v>118750</v>
      </c>
    </row>
    <row r="13" spans="1:5">
      <c r="A13" s="4" t="s">
        <v>131</v>
      </c>
      <c r="B13" s="5" t="n">
        <v>6689575</v>
      </c>
    </row>
    <row r="14" spans="1:5">
      <c r="A14" s="4" t="s">
        <v>132</v>
      </c>
      <c r="B14" s="4" t="s">
        <v>57</v>
      </c>
      <c r="C14" s="5" t="n">
        <v>1885417</v>
      </c>
      <c r="D14" s="4" t="s">
        <v>57</v>
      </c>
      <c r="E14" s="5" t="n">
        <v>1885417</v>
      </c>
    </row>
    <row r="15" spans="1:5">
      <c r="A15" s="4" t="s">
        <v>133</v>
      </c>
      <c r="B15" s="6" t="n">
        <v>816</v>
      </c>
      <c r="C15" s="5" t="n">
        <v>467878</v>
      </c>
      <c r="D15" s="4" t="s">
        <v>57</v>
      </c>
      <c r="E15" s="5" t="n">
        <v>468694</v>
      </c>
    </row>
    <row r="16" spans="1:5">
      <c r="A16" s="4" t="s">
        <v>134</v>
      </c>
      <c r="B16" s="5" t="n">
        <v>815957</v>
      </c>
    </row>
    <row r="17" spans="1:5">
      <c r="A17" s="4" t="s">
        <v>135</v>
      </c>
      <c r="B17" s="4" t="s">
        <v>57</v>
      </c>
      <c r="C17" s="5" t="n">
        <v>260000</v>
      </c>
      <c r="D17" s="4" t="s">
        <v>57</v>
      </c>
      <c r="E17" s="5" t="n">
        <v>260000</v>
      </c>
    </row>
    <row r="18" spans="1:5">
      <c r="A18" s="4" t="s">
        <v>136</v>
      </c>
      <c r="B18" s="4" t="s">
        <v>57</v>
      </c>
      <c r="C18" s="5" t="n">
        <v>60000</v>
      </c>
      <c r="D18" s="4" t="s">
        <v>57</v>
      </c>
      <c r="E18" s="5" t="n">
        <v>60000</v>
      </c>
    </row>
    <row r="19" spans="1:5">
      <c r="A19" s="4" t="s">
        <v>137</v>
      </c>
      <c r="B19" s="6" t="n">
        <v>2651</v>
      </c>
      <c r="C19" s="5" t="n">
        <v>232109</v>
      </c>
      <c r="D19" s="4" t="s">
        <v>57</v>
      </c>
      <c r="E19" s="5" t="n">
        <v>234760</v>
      </c>
    </row>
    <row r="20" spans="1:5">
      <c r="A20" s="4" t="s">
        <v>138</v>
      </c>
      <c r="B20" s="5" t="n">
        <v>2650525</v>
      </c>
    </row>
    <row r="21" spans="1:5">
      <c r="A21" s="4" t="s">
        <v>139</v>
      </c>
      <c r="B21" s="6" t="n">
        <v>-485</v>
      </c>
      <c r="C21" s="5" t="n">
        <v>485</v>
      </c>
      <c r="D21" s="4" t="s">
        <v>57</v>
      </c>
      <c r="E21" s="4" t="s">
        <v>57</v>
      </c>
    </row>
    <row r="22" spans="1:5">
      <c r="A22" s="4" t="s">
        <v>140</v>
      </c>
      <c r="B22" s="5" t="n">
        <v>-485060</v>
      </c>
    </row>
    <row r="23" spans="1:5">
      <c r="A23" s="4" t="s">
        <v>141</v>
      </c>
      <c r="B23" s="4" t="s">
        <v>57</v>
      </c>
      <c r="C23" s="5" t="n">
        <v>4518829</v>
      </c>
      <c r="D23" s="4" t="s">
        <v>57</v>
      </c>
      <c r="E23" s="5" t="n">
        <v>4518829</v>
      </c>
    </row>
    <row r="24" spans="1:5">
      <c r="A24" s="4" t="s">
        <v>142</v>
      </c>
      <c r="B24" s="4" t="s">
        <v>57</v>
      </c>
      <c r="C24" s="4" t="s">
        <v>57</v>
      </c>
      <c r="D24" s="5" t="n">
        <v>-9904719</v>
      </c>
      <c r="E24" s="5" t="n">
        <v>-9904719</v>
      </c>
    </row>
    <row r="25" spans="1:5">
      <c r="A25" s="4" t="s">
        <v>143</v>
      </c>
      <c r="B25" s="6" t="n">
        <v>80459</v>
      </c>
      <c r="C25" s="5" t="n">
        <v>31863693</v>
      </c>
      <c r="D25" s="5" t="n">
        <v>-32759275</v>
      </c>
      <c r="E25" s="5" t="n">
        <v>-815123</v>
      </c>
    </row>
    <row r="26" spans="1:5">
      <c r="A26" s="4" t="s">
        <v>144</v>
      </c>
      <c r="B26" s="5" t="n">
        <v>80459006</v>
      </c>
    </row>
    <row r="27" spans="1:5">
      <c r="A27" s="4" t="s">
        <v>124</v>
      </c>
      <c r="B27" s="6" t="n">
        <v>6400</v>
      </c>
      <c r="C27" s="5" t="n">
        <v>267600</v>
      </c>
      <c r="D27" s="4" t="s">
        <v>57</v>
      </c>
      <c r="E27" s="5" t="n">
        <v>274000</v>
      </c>
    </row>
    <row r="28" spans="1:5">
      <c r="A28" s="4" t="s">
        <v>125</v>
      </c>
      <c r="B28" s="5" t="n">
        <v>6400000</v>
      </c>
    </row>
    <row r="29" spans="1:5">
      <c r="A29" s="4" t="s">
        <v>126</v>
      </c>
      <c r="B29" s="6" t="n">
        <v>12750</v>
      </c>
      <c r="C29" s="5" t="n">
        <v>767250</v>
      </c>
      <c r="D29" s="4" t="s">
        <v>57</v>
      </c>
      <c r="E29" s="5" t="n">
        <v>780000</v>
      </c>
    </row>
    <row r="30" spans="1:5">
      <c r="A30" s="4" t="s">
        <v>127</v>
      </c>
      <c r="B30" s="5" t="n">
        <v>12750000</v>
      </c>
    </row>
    <row r="31" spans="1:5">
      <c r="A31" s="4" t="s">
        <v>128</v>
      </c>
      <c r="B31" s="6" t="n">
        <v>296</v>
      </c>
      <c r="C31" s="5" t="n">
        <v>11704</v>
      </c>
      <c r="D31" s="4" t="s">
        <v>57</v>
      </c>
      <c r="E31" s="5" t="n">
        <v>12000</v>
      </c>
    </row>
    <row r="32" spans="1:5">
      <c r="A32" s="4" t="s">
        <v>129</v>
      </c>
      <c r="B32" s="5" t="n">
        <v>295567</v>
      </c>
    </row>
    <row r="33" spans="1:5">
      <c r="A33" s="4" t="s">
        <v>130</v>
      </c>
      <c r="B33" s="6" t="n">
        <v>13845</v>
      </c>
      <c r="C33" s="5" t="n">
        <v>188515</v>
      </c>
      <c r="D33" s="4" t="s">
        <v>57</v>
      </c>
      <c r="E33" s="5" t="n">
        <v>202360</v>
      </c>
    </row>
    <row r="34" spans="1:5">
      <c r="A34" s="4" t="s">
        <v>131</v>
      </c>
      <c r="B34" s="5" t="n">
        <v>13845060</v>
      </c>
    </row>
    <row r="35" spans="1:5">
      <c r="A35" s="4" t="s">
        <v>136</v>
      </c>
      <c r="B35" s="4" t="s">
        <v>57</v>
      </c>
      <c r="C35" s="5" t="n">
        <v>7500</v>
      </c>
      <c r="D35" s="4" t="s">
        <v>57</v>
      </c>
      <c r="E35" s="5" t="n">
        <v>7500</v>
      </c>
    </row>
    <row r="36" spans="1:5">
      <c r="A36" s="4" t="s">
        <v>145</v>
      </c>
      <c r="B36" s="6" t="n">
        <v>3000</v>
      </c>
      <c r="C36" s="5" t="n">
        <v>87000</v>
      </c>
      <c r="D36" s="4" t="s">
        <v>57</v>
      </c>
      <c r="E36" s="5" t="n">
        <v>90000</v>
      </c>
    </row>
    <row r="37" spans="1:5">
      <c r="A37" s="4" t="s">
        <v>146</v>
      </c>
      <c r="B37" s="5" t="n">
        <v>3000000</v>
      </c>
    </row>
    <row r="38" spans="1:5">
      <c r="A38" s="4" t="s">
        <v>141</v>
      </c>
      <c r="B38" s="4" t="s">
        <v>57</v>
      </c>
      <c r="C38" s="5" t="n">
        <v>1942799</v>
      </c>
      <c r="D38" s="4" t="s">
        <v>57</v>
      </c>
      <c r="E38" s="5" t="n">
        <v>1942799</v>
      </c>
    </row>
    <row r="39" spans="1:5">
      <c r="A39" s="4" t="s">
        <v>147</v>
      </c>
      <c r="B39" s="4" t="s">
        <v>57</v>
      </c>
      <c r="C39" s="5" t="n">
        <v>2068368</v>
      </c>
      <c r="D39" s="4" t="s">
        <v>57</v>
      </c>
      <c r="E39" s="5" t="n">
        <v>2068368</v>
      </c>
    </row>
    <row r="40" spans="1:5">
      <c r="A40" s="4" t="s">
        <v>148</v>
      </c>
      <c r="B40" s="4" t="s">
        <v>57</v>
      </c>
      <c r="C40" s="5" t="n">
        <v>61899</v>
      </c>
      <c r="D40" s="4" t="s">
        <v>57</v>
      </c>
      <c r="E40" s="5" t="n">
        <v>61899</v>
      </c>
    </row>
    <row r="41" spans="1:5">
      <c r="A41" s="4" t="s">
        <v>142</v>
      </c>
      <c r="B41" s="4" t="s">
        <v>57</v>
      </c>
      <c r="C41" s="4" t="s">
        <v>57</v>
      </c>
      <c r="D41" s="5" t="n">
        <v>-7240740</v>
      </c>
      <c r="E41" s="5" t="n">
        <v>-7240740</v>
      </c>
    </row>
    <row r="42" spans="1:5">
      <c r="A42" s="4" t="s">
        <v>149</v>
      </c>
      <c r="B42" s="6" t="n">
        <v>116750</v>
      </c>
      <c r="C42" s="6" t="n">
        <v>37266328</v>
      </c>
      <c r="D42" s="6" t="n">
        <v>-40000015</v>
      </c>
      <c r="E42" s="6" t="n">
        <v>-2616937</v>
      </c>
    </row>
    <row r="43" spans="1:5">
      <c r="A43" s="4" t="s">
        <v>150</v>
      </c>
      <c r="B43" s="5" t="n">
        <v>1167496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751</v>
      </c>
    </row>
    <row r="2" spans="1:2">
      <c r="A2" s="3" t="s">
        <v>244</v>
      </c>
    </row>
    <row r="3" spans="1:2">
      <c r="A3" s="4" t="s">
        <v>785</v>
      </c>
      <c r="B3" s="6" t="n">
        <v>74296</v>
      </c>
    </row>
    <row r="4" spans="1:2">
      <c r="A4" s="4" t="s">
        <v>786</v>
      </c>
      <c r="B4" s="5" t="n">
        <v>-4488</v>
      </c>
    </row>
    <row r="5" spans="1:2">
      <c r="A5" s="4" t="s">
        <v>787</v>
      </c>
      <c r="B5" s="6" t="n">
        <v>698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51</v>
      </c>
    </row>
    <row r="2" spans="1:2">
      <c r="A2" s="3" t="s">
        <v>244</v>
      </c>
    </row>
    <row r="3" spans="1:2">
      <c r="A3" s="4" t="s">
        <v>789</v>
      </c>
      <c r="B3" s="6" t="n">
        <v>69852</v>
      </c>
    </row>
    <row r="4" spans="1:2">
      <c r="A4" s="4" t="s">
        <v>790</v>
      </c>
      <c r="B4" s="5" t="n">
        <v>-47636</v>
      </c>
    </row>
    <row r="5" spans="1:2">
      <c r="A5" s="4" t="s">
        <v>791</v>
      </c>
      <c r="B5" s="6" t="n">
        <v>222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751</v>
      </c>
    </row>
    <row r="2" spans="1:2">
      <c r="A2" s="3" t="s">
        <v>244</v>
      </c>
    </row>
    <row r="3" spans="1:2">
      <c r="A3" s="4" t="s">
        <v>793</v>
      </c>
      <c r="B3" s="6" t="n">
        <v>53461</v>
      </c>
    </row>
    <row r="4" spans="1:2">
      <c r="A4" s="4" t="s">
        <v>794</v>
      </c>
      <c r="B4" s="5" t="n">
        <v>22885</v>
      </c>
    </row>
    <row r="5" spans="1:2">
      <c r="A5" s="4" t="s">
        <v>795</v>
      </c>
      <c r="B5" s="5" t="n">
        <v>76346</v>
      </c>
    </row>
    <row r="6" spans="1:2">
      <c r="A6" s="4" t="s">
        <v>796</v>
      </c>
      <c r="B6" s="5" t="n">
        <v>-6494</v>
      </c>
    </row>
    <row r="7" spans="1:2">
      <c r="A7" s="4" t="s">
        <v>797</v>
      </c>
      <c r="B7" s="6" t="n">
        <v>698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8</v>
      </c>
      <c r="B1" s="2" t="s">
        <v>507</v>
      </c>
      <c r="C1" s="2" t="s">
        <v>1</v>
      </c>
    </row>
    <row r="2" spans="1:4">
      <c r="B2" s="2" t="s">
        <v>508</v>
      </c>
      <c r="C2" s="2" t="s">
        <v>2</v>
      </c>
      <c r="D2" s="2" t="s">
        <v>41</v>
      </c>
    </row>
    <row r="3" spans="1:4">
      <c r="A3" s="3" t="s">
        <v>799</v>
      </c>
    </row>
    <row r="4" spans="1:4">
      <c r="A4" s="4" t="s">
        <v>800</v>
      </c>
      <c r="C4" s="6" t="n">
        <v>101114</v>
      </c>
      <c r="D4" s="6" t="n">
        <v>101271</v>
      </c>
    </row>
    <row r="5" spans="1:4">
      <c r="A5" s="4" t="s">
        <v>801</v>
      </c>
      <c r="B5" s="4" t="s">
        <v>802</v>
      </c>
    </row>
    <row r="6" spans="1:4">
      <c r="A6" s="4" t="s">
        <v>803</v>
      </c>
      <c r="B6" s="4" t="s">
        <v>44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4</v>
      </c>
      <c r="B1" s="2" t="s">
        <v>805</v>
      </c>
      <c r="C1" s="2" t="s">
        <v>423</v>
      </c>
      <c r="D1" s="2" t="s">
        <v>806</v>
      </c>
      <c r="E1" s="2" t="s">
        <v>807</v>
      </c>
      <c r="F1" s="2" t="s">
        <v>2</v>
      </c>
      <c r="G1" s="2" t="s">
        <v>41</v>
      </c>
      <c r="H1" s="2" t="s">
        <v>808</v>
      </c>
    </row>
    <row r="2" spans="1:8">
      <c r="A2" s="3" t="s">
        <v>809</v>
      </c>
    </row>
    <row r="3" spans="1:8">
      <c r="A3" s="4" t="s">
        <v>157</v>
      </c>
      <c r="F3" s="6" t="n">
        <v>-355393</v>
      </c>
      <c r="G3" s="6" t="n">
        <v>-118750</v>
      </c>
    </row>
    <row r="4" spans="1:8">
      <c r="A4" s="4" t="s">
        <v>810</v>
      </c>
      <c r="C4" s="5" t="n">
        <v>295567</v>
      </c>
    </row>
    <row r="5" spans="1:8">
      <c r="A5" s="4" t="s">
        <v>811</v>
      </c>
    </row>
    <row r="6" spans="1:8">
      <c r="A6" s="3" t="s">
        <v>809</v>
      </c>
    </row>
    <row r="7" spans="1:8">
      <c r="A7" s="4" t="s">
        <v>812</v>
      </c>
      <c r="E7" s="7" t="n">
        <v>0.04</v>
      </c>
      <c r="H7" s="8" t="n">
        <v>0.064</v>
      </c>
    </row>
    <row r="8" spans="1:8">
      <c r="A8" s="4" t="s">
        <v>490</v>
      </c>
      <c r="E8" s="6" t="n">
        <v>280000</v>
      </c>
    </row>
    <row r="9" spans="1:8">
      <c r="A9" s="4" t="s">
        <v>813</v>
      </c>
      <c r="E9" s="5" t="n">
        <v>7000000</v>
      </c>
    </row>
    <row r="10" spans="1:8">
      <c r="A10" s="4" t="s">
        <v>814</v>
      </c>
      <c r="D10" s="5" t="n">
        <v>1250000</v>
      </c>
    </row>
    <row r="11" spans="1:8">
      <c r="A11" s="4" t="s">
        <v>815</v>
      </c>
      <c r="D11" s="6" t="n">
        <v>80000</v>
      </c>
    </row>
    <row r="12" spans="1:8">
      <c r="A12" s="4" t="s">
        <v>157</v>
      </c>
      <c r="D12" s="6" t="n">
        <v>80000</v>
      </c>
    </row>
    <row r="13" spans="1:8">
      <c r="A13" s="4" t="s">
        <v>810</v>
      </c>
      <c r="B13" s="5" t="n">
        <v>200000</v>
      </c>
    </row>
    <row r="14" spans="1:8">
      <c r="A14" s="4" t="s">
        <v>474</v>
      </c>
      <c r="B14" s="6" t="n">
        <v>5870</v>
      </c>
    </row>
    <row r="15" spans="1:8">
      <c r="A15" s="4" t="s">
        <v>816</v>
      </c>
      <c r="B15" s="6" t="n">
        <v>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1</v>
      </c>
      <c r="B1" s="2" t="s">
        <v>1</v>
      </c>
    </row>
    <row r="2" spans="1:3">
      <c r="B2" s="2" t="s">
        <v>2</v>
      </c>
      <c r="C2" s="2" t="s">
        <v>41</v>
      </c>
    </row>
    <row r="3" spans="1:3">
      <c r="A3" s="3" t="s">
        <v>152</v>
      </c>
    </row>
    <row r="4" spans="1:3">
      <c r="A4" s="4" t="s">
        <v>142</v>
      </c>
      <c r="B4" s="6" t="n">
        <v>-7240740</v>
      </c>
      <c r="C4" s="6" t="n">
        <v>-9904719</v>
      </c>
    </row>
    <row r="5" spans="1:3">
      <c r="A5" s="3" t="s">
        <v>153</v>
      </c>
    </row>
    <row r="6" spans="1:3">
      <c r="A6" s="4" t="s">
        <v>154</v>
      </c>
      <c r="B6" s="5" t="n">
        <v>24629</v>
      </c>
      <c r="C6" s="5" t="n">
        <v>33718</v>
      </c>
    </row>
    <row r="7" spans="1:3">
      <c r="A7" s="4" t="s">
        <v>155</v>
      </c>
      <c r="B7" s="5" t="n">
        <v>992</v>
      </c>
      <c r="C7" s="5" t="n">
        <v>-552</v>
      </c>
    </row>
    <row r="8" spans="1:3">
      <c r="A8" s="4" t="s">
        <v>156</v>
      </c>
      <c r="B8" s="5" t="n">
        <v>160542</v>
      </c>
      <c r="C8" s="5" t="n">
        <v>40691</v>
      </c>
    </row>
    <row r="9" spans="1:3">
      <c r="A9" s="4" t="s">
        <v>114</v>
      </c>
      <c r="B9" s="5" t="n">
        <v>3858967</v>
      </c>
      <c r="C9" s="5" t="n">
        <v>6735124</v>
      </c>
    </row>
    <row r="10" spans="1:3">
      <c r="A10" s="4" t="s">
        <v>157</v>
      </c>
      <c r="B10" s="5" t="n">
        <v>355393</v>
      </c>
      <c r="C10" s="5" t="n">
        <v>118750</v>
      </c>
    </row>
    <row r="11" spans="1:3">
      <c r="A11" s="4" t="s">
        <v>106</v>
      </c>
      <c r="B11" s="4" t="s">
        <v>57</v>
      </c>
      <c r="C11" s="5" t="n">
        <v>200000</v>
      </c>
    </row>
    <row r="12" spans="1:3">
      <c r="A12" s="4" t="s">
        <v>158</v>
      </c>
      <c r="B12" s="5" t="n">
        <v>-31009</v>
      </c>
      <c r="C12" s="5" t="n">
        <v>380171</v>
      </c>
    </row>
    <row r="13" spans="1:3">
      <c r="A13" s="4" t="s">
        <v>159</v>
      </c>
      <c r="B13" s="5" t="n">
        <v>88620</v>
      </c>
      <c r="C13" s="4" t="s">
        <v>57</v>
      </c>
    </row>
    <row r="14" spans="1:3">
      <c r="A14" s="4" t="s">
        <v>105</v>
      </c>
      <c r="B14" s="5" t="n">
        <v>570059</v>
      </c>
      <c r="C14" s="4" t="s">
        <v>57</v>
      </c>
    </row>
    <row r="15" spans="1:3">
      <c r="A15" s="4" t="s">
        <v>160</v>
      </c>
      <c r="B15" s="5" t="n">
        <v>44</v>
      </c>
      <c r="C15" s="4" t="s">
        <v>57</v>
      </c>
    </row>
    <row r="16" spans="1:3">
      <c r="A16" s="3" t="s">
        <v>161</v>
      </c>
    </row>
    <row r="17" spans="1:3">
      <c r="A17" s="4" t="s">
        <v>162</v>
      </c>
      <c r="B17" s="5" t="n">
        <v>-61662</v>
      </c>
      <c r="C17" s="5" t="n">
        <v>-55542</v>
      </c>
    </row>
    <row r="18" spans="1:3">
      <c r="A18" s="4" t="s">
        <v>45</v>
      </c>
      <c r="B18" s="5" t="n">
        <v>-5843</v>
      </c>
      <c r="C18" s="5" t="n">
        <v>1516</v>
      </c>
    </row>
    <row r="19" spans="1:3">
      <c r="A19" s="4" t="s">
        <v>163</v>
      </c>
      <c r="B19" s="5" t="n">
        <v>1949</v>
      </c>
      <c r="C19" s="5" t="n">
        <v>-11243</v>
      </c>
    </row>
    <row r="20" spans="1:3">
      <c r="A20" s="4" t="s">
        <v>58</v>
      </c>
      <c r="B20" s="5" t="n">
        <v>239605</v>
      </c>
      <c r="C20" s="5" t="n">
        <v>382067</v>
      </c>
    </row>
    <row r="21" spans="1:3">
      <c r="A21" s="4" t="s">
        <v>59</v>
      </c>
      <c r="B21" s="5" t="n">
        <v>89266</v>
      </c>
      <c r="C21" s="5" t="n">
        <v>22709</v>
      </c>
    </row>
    <row r="22" spans="1:3">
      <c r="A22" s="4" t="s">
        <v>60</v>
      </c>
      <c r="B22" s="5" t="n">
        <v>635477</v>
      </c>
      <c r="C22" s="5" t="n">
        <v>89528</v>
      </c>
    </row>
    <row r="23" spans="1:3">
      <c r="A23" s="4" t="s">
        <v>164</v>
      </c>
      <c r="B23" s="5" t="n">
        <v>-1313711</v>
      </c>
      <c r="C23" s="5" t="n">
        <v>-1967782</v>
      </c>
    </row>
    <row r="24" spans="1:3">
      <c r="A24" s="3" t="s">
        <v>165</v>
      </c>
    </row>
    <row r="25" spans="1:3">
      <c r="A25" s="4" t="s">
        <v>166</v>
      </c>
      <c r="B25" s="4" t="s">
        <v>57</v>
      </c>
      <c r="C25" s="5" t="n">
        <v>187401</v>
      </c>
    </row>
    <row r="26" spans="1:3">
      <c r="A26" s="4" t="s">
        <v>167</v>
      </c>
      <c r="B26" s="4" t="s">
        <v>57</v>
      </c>
      <c r="C26" s="5" t="n">
        <v>187401</v>
      </c>
    </row>
    <row r="27" spans="1:3">
      <c r="A27" s="3" t="s">
        <v>168</v>
      </c>
    </row>
    <row r="28" spans="1:3">
      <c r="A28" s="4" t="s">
        <v>169</v>
      </c>
      <c r="B28" s="5" t="n">
        <v>780000</v>
      </c>
      <c r="C28" s="5" t="n">
        <v>1267500</v>
      </c>
    </row>
    <row r="29" spans="1:3">
      <c r="A29" s="4" t="s">
        <v>170</v>
      </c>
      <c r="B29" s="5" t="n">
        <v>127000</v>
      </c>
      <c r="C29" s="4" t="s">
        <v>57</v>
      </c>
    </row>
    <row r="30" spans="1:3">
      <c r="A30" s="4" t="s">
        <v>171</v>
      </c>
      <c r="B30" s="5" t="n">
        <v>19185</v>
      </c>
      <c r="C30" s="5" t="n">
        <v>195000</v>
      </c>
    </row>
    <row r="31" spans="1:3">
      <c r="A31" s="4" t="s">
        <v>172</v>
      </c>
      <c r="B31" s="5" t="n">
        <v>25000</v>
      </c>
      <c r="C31" s="5" t="n">
        <v>400000</v>
      </c>
    </row>
    <row r="32" spans="1:3">
      <c r="A32" s="4" t="s">
        <v>173</v>
      </c>
      <c r="B32" s="5" t="n">
        <v>-25000</v>
      </c>
      <c r="C32" s="4" t="s">
        <v>57</v>
      </c>
    </row>
    <row r="33" spans="1:3">
      <c r="A33" s="4" t="s">
        <v>174</v>
      </c>
      <c r="B33" s="5" t="n">
        <v>-238080</v>
      </c>
      <c r="C33" s="5" t="n">
        <v>-260000</v>
      </c>
    </row>
    <row r="34" spans="1:3">
      <c r="A34" s="4" t="s">
        <v>175</v>
      </c>
      <c r="B34" s="5" t="n">
        <v>574250</v>
      </c>
      <c r="C34" s="5" t="n">
        <v>260000</v>
      </c>
    </row>
    <row r="35" spans="1:3">
      <c r="A35" s="4" t="s">
        <v>176</v>
      </c>
      <c r="B35" s="5" t="n">
        <v>1262355</v>
      </c>
      <c r="C35" s="5" t="n">
        <v>1862500</v>
      </c>
    </row>
    <row r="36" spans="1:3">
      <c r="A36" s="4" t="s">
        <v>177</v>
      </c>
      <c r="B36" s="5" t="n">
        <v>-51356</v>
      </c>
      <c r="C36" s="5" t="n">
        <v>82119</v>
      </c>
    </row>
    <row r="37" spans="1:3">
      <c r="A37" s="4" t="s">
        <v>178</v>
      </c>
      <c r="B37" s="5" t="n">
        <v>128567</v>
      </c>
    </row>
    <row r="38" spans="1:3">
      <c r="A38" s="4" t="s">
        <v>179</v>
      </c>
      <c r="B38" s="5" t="n">
        <v>77211</v>
      </c>
      <c r="C38" s="5" t="n">
        <v>128567</v>
      </c>
    </row>
    <row r="39" spans="1:3">
      <c r="A39" s="3" t="s">
        <v>180</v>
      </c>
    </row>
    <row r="40" spans="1:3">
      <c r="A40" s="4" t="s">
        <v>181</v>
      </c>
      <c r="B40" s="5" t="n">
        <v>37339</v>
      </c>
      <c r="C40" s="5" t="n">
        <v>6791</v>
      </c>
    </row>
    <row r="41" spans="1:3">
      <c r="A41" s="4" t="s">
        <v>182</v>
      </c>
      <c r="B41" s="4" t="s">
        <v>57</v>
      </c>
      <c r="C41" s="4" t="s">
        <v>57</v>
      </c>
    </row>
    <row r="42" spans="1:3">
      <c r="A42" s="3" t="s">
        <v>183</v>
      </c>
    </row>
    <row r="43" spans="1:3">
      <c r="A43" s="4" t="s">
        <v>184</v>
      </c>
      <c r="B43" s="4" t="s">
        <v>57</v>
      </c>
      <c r="C43" s="5" t="n">
        <v>260000</v>
      </c>
    </row>
    <row r="44" spans="1:3">
      <c r="A44" s="4" t="s">
        <v>185</v>
      </c>
      <c r="B44" s="5" t="n">
        <v>161460</v>
      </c>
      <c r="C44" s="5" t="n">
        <v>18333</v>
      </c>
    </row>
    <row r="45" spans="1:3">
      <c r="A45" s="4" t="s">
        <v>186</v>
      </c>
      <c r="B45" s="5" t="n">
        <v>364000</v>
      </c>
      <c r="C45" s="5" t="n">
        <v>392577</v>
      </c>
    </row>
    <row r="46" spans="1:3">
      <c r="A46" s="4" t="s">
        <v>187</v>
      </c>
      <c r="B46" s="5" t="n">
        <v>108000</v>
      </c>
      <c r="C46" s="4" t="s">
        <v>57</v>
      </c>
    </row>
    <row r="47" spans="1:3">
      <c r="A47" s="4" t="s">
        <v>145</v>
      </c>
      <c r="B47" s="4" t="s">
        <v>57</v>
      </c>
      <c r="C47" s="5" t="n">
        <v>20575</v>
      </c>
    </row>
    <row r="48" spans="1:3">
      <c r="A48" s="4" t="s">
        <v>188</v>
      </c>
      <c r="B48" s="5" t="n">
        <v>12000</v>
      </c>
      <c r="C48" s="5" t="n">
        <v>105833</v>
      </c>
    </row>
    <row r="49" spans="1:3">
      <c r="A49" s="4" t="s">
        <v>189</v>
      </c>
      <c r="B49" s="4" t="s">
        <v>57</v>
      </c>
      <c r="C49" s="5" t="n">
        <v>114915</v>
      </c>
    </row>
    <row r="50" spans="1:3">
      <c r="A50" s="4" t="s">
        <v>190</v>
      </c>
      <c r="B50" s="5" t="n">
        <v>320351</v>
      </c>
      <c r="C50" s="4" t="s">
        <v>57</v>
      </c>
    </row>
    <row r="51" spans="1:3">
      <c r="A51" s="4" t="s">
        <v>191</v>
      </c>
      <c r="B51" s="5" t="n">
        <v>61899</v>
      </c>
      <c r="C51" s="4" t="s">
        <v>57</v>
      </c>
    </row>
    <row r="52" spans="1:3">
      <c r="A52" s="4" t="s">
        <v>192</v>
      </c>
      <c r="B52" s="6" t="n">
        <v>74296</v>
      </c>
      <c r="C52" s="4" t="s">
        <v>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37:04Z</dcterms:created>
  <dcterms:modified xmlns:dcterms="http://purl.org/dc/terms/" xmlns:xsi="http://www.w3.org/2001/XMLSchema-instance" xsi:type="dcterms:W3CDTF">2020-03-25T16:37:04Z</dcterms:modified>
</cp:coreProperties>
</file>